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POSTRETIREMENT BENEFITS" sheetId="12" state="visible" r:id="rId12"/>
    <sheet xmlns:r="http://schemas.openxmlformats.org/officeDocument/2006/relationships" name="OTHER EXPENSE, NE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INVENTORIES, NET"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GUARANTE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DIVESTITURES (Tables)" sheetId="30" state="visible" r:id="rId30"/>
    <sheet xmlns:r="http://schemas.openxmlformats.org/officeDocument/2006/relationships" name="POSTRETIREMENT BENEFITS (Tables" sheetId="31" state="visible" r:id="rId31"/>
    <sheet xmlns:r="http://schemas.openxmlformats.org/officeDocument/2006/relationships" name="OTHER EXPENSE, NET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INVENTORIES, NET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REVENUE FROM CONTRACTS WITH C_2" sheetId="41" state="visible" r:id="rId41"/>
    <sheet xmlns:r="http://schemas.openxmlformats.org/officeDocument/2006/relationships" name="ACQUISITIONS (Details)" sheetId="42" state="visible" r:id="rId42"/>
    <sheet xmlns:r="http://schemas.openxmlformats.org/officeDocument/2006/relationships" name="DIVESTITURES - Schedule of Sell" sheetId="43" state="visible" r:id="rId43"/>
    <sheet xmlns:r="http://schemas.openxmlformats.org/officeDocument/2006/relationships" name="DIVESTITURES - Narrative (Detai" sheetId="44" state="visible" r:id="rId44"/>
    <sheet xmlns:r="http://schemas.openxmlformats.org/officeDocument/2006/relationships" name="POSTRETIREMENT BENEFITS (Detail" sheetId="45" state="visible" r:id="rId45"/>
    <sheet xmlns:r="http://schemas.openxmlformats.org/officeDocument/2006/relationships" name="OTHER EXPENSE, NET (Details)" sheetId="46" state="visible" r:id="rId46"/>
    <sheet xmlns:r="http://schemas.openxmlformats.org/officeDocument/2006/relationships" name="OTHER EXPENSE, NET - Narrative " sheetId="47" state="visible" r:id="rId47"/>
    <sheet xmlns:r="http://schemas.openxmlformats.org/officeDocument/2006/relationships" name="INCOME TAXES (Details)" sheetId="48" state="visible" r:id="rId48"/>
    <sheet xmlns:r="http://schemas.openxmlformats.org/officeDocument/2006/relationships" name="EARNINGS PER SHARE (Details)" sheetId="49" state="visible" r:id="rId49"/>
    <sheet xmlns:r="http://schemas.openxmlformats.org/officeDocument/2006/relationships" name="ACCUMULATED OTHER COMPREHENSI_3" sheetId="50" state="visible" r:id="rId50"/>
    <sheet xmlns:r="http://schemas.openxmlformats.org/officeDocument/2006/relationships" name="INVENTORIES, NET - Narrative (D" sheetId="51" state="visible" r:id="rId51"/>
    <sheet xmlns:r="http://schemas.openxmlformats.org/officeDocument/2006/relationships" name="INVENTORIES, NET - Schedule of "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FAIR VALUE MEASUREMENTS - Asset" sheetId="61" state="visible" r:id="rId61"/>
    <sheet xmlns:r="http://schemas.openxmlformats.org/officeDocument/2006/relationships" name="FAIR VALUE MEASUREMENTS - Estim" sheetId="62" state="visible" r:id="rId62"/>
    <sheet xmlns:r="http://schemas.openxmlformats.org/officeDocument/2006/relationships" name="FAIR VALUE MEASUREMENTS - Narra" sheetId="63" state="visible" r:id="rId63"/>
    <sheet xmlns:r="http://schemas.openxmlformats.org/officeDocument/2006/relationships" name="COMMITMENTS AND CONTINGENCIES (" sheetId="64" state="visible" r:id="rId64"/>
    <sheet xmlns:r="http://schemas.openxmlformats.org/officeDocument/2006/relationships" name="GUARANTEES (Details)" sheetId="65" state="visible" r:id="rId65"/>
    <sheet xmlns:r="http://schemas.openxmlformats.org/officeDocument/2006/relationships" name="SEGMENT INFORMATION -Schedule o" sheetId="66" state="visible" r:id="rId66"/>
    <sheet xmlns:r="http://schemas.openxmlformats.org/officeDocument/2006/relationships" name="SEGMENT INFORMATION - Schedule " sheetId="67" state="visible" r:id="rId67"/>
    <sheet xmlns:r="http://schemas.openxmlformats.org/officeDocument/2006/relationships" name="SEGMENT INFORMATION - Reconcili" sheetId="68" state="visible" r:id="rId68"/>
    <sheet xmlns:r="http://schemas.openxmlformats.org/officeDocument/2006/relationships" name="SEGMENT INFORMATION - Schedul_2" sheetId="69" state="visible" r:id="rId69"/>
    <sheet xmlns:r="http://schemas.openxmlformats.org/officeDocument/2006/relationships" name="SEGMENT INFORMATION - Schedul_3" sheetId="70" state="visible" r:id="rId70"/>
    <sheet xmlns:r="http://schemas.openxmlformats.org/officeDocument/2006/relationships" name="SEGMENT INFORMATION - Narrative"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Mar. 28,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3</t>
        </is>
      </c>
      <c r="C8" s="4" t="inlineStr">
        <is>
          <t xml:space="preserve"> </t>
        </is>
      </c>
    </row>
    <row r="9">
      <c r="A9" s="4" t="inlineStr">
        <is>
          <t>Entity Registrant Name</t>
        </is>
      </c>
      <c r="B9" s="4" t="inlineStr">
        <is>
          <t>Atko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31463</t>
        </is>
      </c>
      <c r="C11" s="4" t="inlineStr">
        <is>
          <t xml:space="preserve"> </t>
        </is>
      </c>
    </row>
    <row r="12">
      <c r="A12" s="4" t="inlineStr">
        <is>
          <t>Entity Address, Address Line One</t>
        </is>
      </c>
      <c r="B12" s="4" t="inlineStr">
        <is>
          <t>16100 South Lathrop Avenue</t>
        </is>
      </c>
      <c r="C12" s="4" t="inlineStr">
        <is>
          <t xml:space="preserve"> </t>
        </is>
      </c>
    </row>
    <row r="13">
      <c r="A13" s="4" t="inlineStr">
        <is>
          <t>Entity Address, City or Town</t>
        </is>
      </c>
      <c r="B13" s="4" t="inlineStr">
        <is>
          <t>Harvey</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426</t>
        </is>
      </c>
      <c r="C15" s="4" t="inlineStr">
        <is>
          <t xml:space="preserve"> </t>
        </is>
      </c>
    </row>
    <row r="16">
      <c r="A16" s="4" t="inlineStr">
        <is>
          <t>City Area Code</t>
        </is>
      </c>
      <c r="B16" s="4" t="inlineStr">
        <is>
          <t>708</t>
        </is>
      </c>
      <c r="C16" s="4" t="inlineStr">
        <is>
          <t xml:space="preserve"> </t>
        </is>
      </c>
    </row>
    <row r="17">
      <c r="A17" s="4" t="inlineStr">
        <is>
          <t>Local Phone Number</t>
        </is>
      </c>
      <c r="B17" s="4" t="inlineStr">
        <is>
          <t>339-161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ATK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651606</v>
      </c>
    </row>
    <row r="28">
      <c r="A28" s="4" t="inlineStr">
        <is>
          <t>Entity Central Index Key</t>
        </is>
      </c>
      <c r="B28" s="4" t="inlineStr">
        <is>
          <t>0001666138</t>
        </is>
      </c>
      <c r="C28" s="4" t="inlineStr">
        <is>
          <t xml:space="preserve"> </t>
        </is>
      </c>
    </row>
    <row r="29">
      <c r="A29" s="4" t="inlineStr">
        <is>
          <t>Document Fiscal Year Focus</t>
        </is>
      </c>
      <c r="B29" s="4" t="inlineStr">
        <is>
          <t>2025</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Mar. 28, 2025</t>
        </is>
      </c>
    </row>
    <row r="3">
      <c r="A3" s="3" t="inlineStr">
        <is>
          <t>Business Combination, Asset Acquisition, and Joint Venture Formation [Abstract]</t>
        </is>
      </c>
      <c r="B3" s="4" t="inlineStr">
        <is>
          <t xml:space="preserve"> </t>
        </is>
      </c>
    </row>
    <row r="4">
      <c r="A4" s="4" t="inlineStr">
        <is>
          <t>ACQUISITIONS</t>
        </is>
      </c>
      <c r="B4" s="4" t="inlineStr">
        <is>
          <t xml:space="preserve">3. ACQUISITIONS From time to time, the Company enters into strategic acquisitions in an effort to better service existing customers and to obtain new customers. During the six months ended March 29, 2024, the Company paid out $5,973 of accrued purchase price primarily related to the fiscal 2022 acquisition of Cascade Poly Pipe &amp; Conduit and Northwest Polymers, LLC (“Northwest Polymers”), a post-industrial and post-commercial plastic recycler based in Molalla and Aurora Oreg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Mar. 28, 2025</t>
        </is>
      </c>
    </row>
    <row r="3">
      <c r="A3" s="3" t="inlineStr">
        <is>
          <t>Discontinued Operations and Disposal Groups [Abstract]</t>
        </is>
      </c>
      <c r="B3" s="4" t="inlineStr">
        <is>
          <t xml:space="preserve"> </t>
        </is>
      </c>
    </row>
    <row r="4">
      <c r="A4" s="4" t="inlineStr">
        <is>
          <t>DIVESTITURES</t>
        </is>
      </c>
      <c r="B4" s="4" t="inlineStr">
        <is>
          <t>4. DIVESTITURES On February 10, 2025, the Company sold Northwest Polymers LLC. The transaction was structured as a stock sale. (in thousands) Northwest Polymers Cash consideration $ 6,711 Net assets divested 12,812 Loss on sale of business $ (6,101) Net assets divested included intangibles, net of $7,692, fixed assets, net of $2,063, working capital of $1,900, right of use assets and liabilities of $3,521 and $3,120 respectively, and allocated goodwill of $756. As part of the sale, the Company recognized additional tax expense of $3,946, which includes disallowed loss on the transaction of $1,101 and the write off of related deferred tax assets of $2,8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6 Months Ended</t>
        </is>
      </c>
    </row>
    <row r="2">
      <c r="B2" s="2" t="inlineStr">
        <is>
          <t>Mar. 28, 2025</t>
        </is>
      </c>
    </row>
    <row r="3">
      <c r="A3" s="3" t="inlineStr">
        <is>
          <t>Retirement Benefits [Abstract]</t>
        </is>
      </c>
      <c r="B3" s="4" t="inlineStr">
        <is>
          <t xml:space="preserve"> </t>
        </is>
      </c>
    </row>
    <row r="4">
      <c r="A4" s="4" t="inlineStr">
        <is>
          <t>POSTRETIREMENT BENEFITS</t>
        </is>
      </c>
      <c r="B4" s="4" t="inlineStr">
        <is>
          <t xml:space="preserve">5. POSTRETIREMENT BENEFITS The Company provides pension benefits through a number of noncontributory and contributory defined benefit retirement plans covering eligible U.S. employees. As of September 30, 2017, all defined pension benefit plans were frozen, whereby participants no longer accrue credited service. The net periodic benefit credit was as follows: Three months ended Six months ended (in thousands) Note March 28, 2025 March 29, 2024 March 28, 2025 March 29, 2024 Interest cost $ 1,139 $ 1,316 $ 2,278 $ 2,632 Expected return on plan assets (1,081) (841) (2,161) (1,682) Amortization of actuarial loss 52 67 104 133 Net periodic benefit cost 6 $ 110 $ 542 $ 221 $ 1,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Mar. 28, 2025</t>
        </is>
      </c>
    </row>
    <row r="3">
      <c r="A3" s="3" t="inlineStr">
        <is>
          <t>Other Income and Expenses [Abstract]</t>
        </is>
      </c>
      <c r="B3" s="4" t="inlineStr">
        <is>
          <t xml:space="preserve"> </t>
        </is>
      </c>
    </row>
    <row r="4">
      <c r="A4" s="4" t="inlineStr">
        <is>
          <t>OTHER EXPENSE, NET</t>
        </is>
      </c>
      <c r="B4" s="4" t="inlineStr">
        <is>
          <t>6. OTHER EXPENSE, NET Other expense, net consisted of the following: Three months ended Six months ended (in thousands) March 28, 2025 March 29, 2024 March 28, 2025 March 29, 2024 Loss on assets held for sale $ 281 $ 85 $ 349 $ 21 Foreign exchange loss on intercompany loans — 370 1,021 172 Pension-related benefits 44 275 88 549 Loss on sale of a business 6,101 — 6,101 — Other expense, net $ 6,426 $ 730 $ 7,559 $ 742 In fiscal 2025, the Company divested Northwest Polymers resulting in the Company recognizing a loss on sale of $6,101 as described in Note 4, “Divest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8, 2025</t>
        </is>
      </c>
    </row>
    <row r="3">
      <c r="A3" s="3" t="inlineStr">
        <is>
          <t>Income Tax Disclosure [Abstract]</t>
        </is>
      </c>
      <c r="B3" s="4" t="inlineStr">
        <is>
          <t xml:space="preserve"> </t>
        </is>
      </c>
    </row>
    <row r="4">
      <c r="A4" s="4" t="inlineStr">
        <is>
          <t>INCOME TAXES</t>
        </is>
      </c>
      <c r="B4" s="4" t="inlineStr">
        <is>
          <t>7. INCOME TAXES For the three months ended March 28, 2025 and March 29, 2024, the Company’s effective tax rate attributable to income before income taxes was 24.7% and 18.7%, respectively. For the three months ended March 28, 2025 and March 29, 2024, the Company’s income tax (benefit) expense was $(16,452) and $31,804 respectively. The increase in the current period effective tax rate was driven by the discrete tax impact of the deductible impairment of the HDPE long-lived assets. For the six months ended March 28, 2025 and March 29, 2024, the Company’s effective tax rate attributable to income before income taxes was 53.0% and 18.1%, respectively. For the six months ended March 28, 2025 and March 29, 2024, the Company’s income tax (benefit) expense was $(4,193) and $61,076 respectively. The increase in the current period effective tax rate was driven by the discrete tax impact of the deductible impairment of the HDPE long-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28, 2025</t>
        </is>
      </c>
    </row>
    <row r="3">
      <c r="A3" s="3" t="inlineStr">
        <is>
          <t>Earnings Per Share [Abstract]</t>
        </is>
      </c>
      <c r="B3" s="4" t="inlineStr">
        <is>
          <t xml:space="preserve"> </t>
        </is>
      </c>
    </row>
    <row r="4">
      <c r="A4" s="4" t="inlineStr">
        <is>
          <t>EARNINGS PER SHARE</t>
        </is>
      </c>
      <c r="B4" s="4" t="inlineStr">
        <is>
          <t>8.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 ’ 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ted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The following table sets forth the computation of basic and diluted earnings per share: Three months ended Six months ended (in thousands, except per share data) March 28, 2025 March 29, 2024 March 28, 2025 March 29, 2024 Numerator: Net (loss) income $ (50,057) $ 137,955 $ (3,720) $ 276,335 Less: Undistributed earnings allocated to participating securities — 1,721 — 3,783 Net (loss) income available to common shareholders $ (50,057) $ 136,234 $ (3,720) $ 272,552 Denominator: Basic weighted average common shares outstanding 34,074 36,730 34,428 36,984 Effect of dilutive securities: Non-participating employee stock options (1) 216 436 232 471 Diluted weighted average common shares outstanding 34,290 37,166 34,660 37,455 Basic earnings (loss) per share $ (1.47) $ 3.71 $ (0.11) $ 7.37 Diluted earnings (loss) per share $ (1.46) $ 3.67 $ (0.11) $ 7.28 (1) Stock options to purchase shares of common stock that would have been anti-dilutive are not included in the calculation. There were no anti-dilutive options outstanding during the three and six months ended March 28,2025 and March 2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r. 28, 2025</t>
        </is>
      </c>
    </row>
    <row r="3">
      <c r="A3" s="3" t="inlineStr">
        <is>
          <t>Equity [Abstract]</t>
        </is>
      </c>
      <c r="B3" s="4" t="inlineStr">
        <is>
          <t xml:space="preserve"> </t>
        </is>
      </c>
    </row>
    <row r="4">
      <c r="A4" s="4" t="inlineStr">
        <is>
          <t>ACCUMULATED OTHER COMPREHENSIVE LOSS</t>
        </is>
      </c>
      <c r="B4" s="4" t="inlineStr">
        <is>
          <t>9. ACCUMULATED OTHER COMPREHENSIVE LOSS The following tables present the changes in accumulated other comprehensive loss by component for the three months ended March 28, 2025 and March 29, 2024. (in thousands) Defined Benefit Currency Total Balance as of December 27, 2024 $ (10,366) $ (26,218) $ (36,584) Other comprehensive income before reclassifications — 6,666 6,666 Amounts reclassified from accumulated other 41 — 41 Net current period other comprehensive income 41 6,666 6,707 Balance as of March 28, 2025 $ (10,325) $ (19,552) $ (29,877) (in thousands) Defined Benefit Currency Total Balance as of December 29, 2023 $ (10,748) $ (13,412) $ (24,160) Other comprehensive loss before reclassifications — (4,925) (4,925) Amounts reclassified from accumulated other 53 — 53 Net current period other comprehensive income (loss) 53 (4,925) (4,872) Balance as of March 29, 2024 $ (10,695) $ (18,337) $ (29,032) The following tables present the changes in accumulated other comprehensive loss by component for the six months ended March 28, 2025 and March 29, 2024. (in thousands) Defined Benefit Currency Total Balance as of September 30, 2024 $ (10,408) $ (8,686) $ (19,094) Other comprehensive loss before reclassifications — (10,866) (10,866) Amounts reclassified from accumulated other 83 — 83 Net current period other comprehensive income (loss) 83 (10,866) (10,783) Balance as of March 28, 2025 $ (10,325) $ (19,552) $ (29,877) (in thousands) Defined Benefit Currency Total Balance as of September 30, 2023 $ (10,801) $ (23,139) $ (33,940) Other comprehensive income before reclassifications — 4,802 4,802 Amounts reclassified from accumulated other 106 — 106 Net current period other comprehensive income 106 4,802 4,908 Balance as of March 29, 2024 $ (10,695) $ (18,337) $ (29,0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Mar. 28, 2025</t>
        </is>
      </c>
    </row>
    <row r="3">
      <c r="A3" s="3" t="inlineStr">
        <is>
          <t>Inventory Disclosure [Abstract]</t>
        </is>
      </c>
      <c r="B3" s="4" t="inlineStr">
        <is>
          <t xml:space="preserve"> </t>
        </is>
      </c>
    </row>
    <row r="4">
      <c r="A4" s="4" t="inlineStr">
        <is>
          <t>INVENTORIES, NET</t>
        </is>
      </c>
      <c r="B4" s="4" t="inlineStr">
        <is>
          <t xml:space="preserve">10. INVENTORIES, NET A majority of the Company ’ s inventories are recorded at the lower of cost (primarily last in, first out, or “ LIFO ” ) or market or net realizable value, as applicable. Approximately 81% of the Company ’ s inventories were valued at the lower of LIFO cost or market at each of March 28, 2025 and September 30, 2024. Interim LIFO determinations, including those at March 28, 2025, are based on management ’ s estimates of future inventory levels and costs for the remainder of the current fiscal year. (in thousands) March 28, 2025 September 30, 2024 Purchased materials and manufactured parts, net $ 157,328 $ 153,290 Work in process, net 63,983 74,158 Finished goods, net 299,862 297,247 Inventories, net $ 521,173 $ 524,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28, 2025</t>
        </is>
      </c>
    </row>
    <row r="3">
      <c r="A3" s="3" t="inlineStr">
        <is>
          <t>Property, Plant and Equipment [Abstract]</t>
        </is>
      </c>
      <c r="B3" s="4" t="inlineStr">
        <is>
          <t xml:space="preserve"> </t>
        </is>
      </c>
    </row>
    <row r="4">
      <c r="A4" s="4" t="inlineStr">
        <is>
          <t>PROPERTY, PLANT AND EQUIPMENT</t>
        </is>
      </c>
      <c r="B4" s="4" t="inlineStr">
        <is>
          <t>11. PROPERTY, PLANT AND EQUIPMENT As of March 28, 2025, and September 30, 2024, property, plant and equipment and accumulated depreciation were as follows: (in thousands) March 28, 2025 September 30, 2024 Land $ 29,268 $ 29,401 Buildings and related improvements 217,768 192,569 Machinery and equipment 637,200 596,748 Leasehold improvements 20,375 22,814 Software 62,235 57,363 Construction in progress 166,930 248,128 Property, plant and equipment, at cost 1,133,776 1,147,023 Accumulated depreciation (510,861) (494,930) Property, plant and equipment, net $ 622,915 $ 652,093 Depreciation expense for the three months ended March 28, 2025 and March 29, 2024 totaled $19,072 and $15,234, respectively. Depreciation expense for the six months ended March 28, 2025 and March 29, 2024 totaled $36,706 and $29,787, respectively. During the six months ended March 28, 2025, the Company recorded non-cash impairment charges totaling $31,766 related to certain long-lived assets related to its HDPE pipe and conduit products, primarily fixed assets and definite-lived intangible assets. An impairment charge of $2,918 was recorded to buildings and related improvements, $8,662 was recorded to construction in progress, $1,548 was recorded to leasehold improvements and $18,638 was recorded to machinery and equipment. Refer to Note 14 “Fair Value Measurements” for further discussion of the Company’s impairment review. No impairment was recorded during the six months ended March 29, 2024. As a result of the asset impairment charge, the book basis of the HDPE fixed assets was adjusted to the new fair value. This resulted in the elimination of previously accumulated depreciation of $13,257, as well as an equivalent reduction in gross fixed assets for an equal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28, 2025</t>
        </is>
      </c>
    </row>
    <row r="3">
      <c r="A3" s="3" t="inlineStr">
        <is>
          <t>Goodwill and Intangible Assets Disclosure [Abstract]</t>
        </is>
      </c>
      <c r="B3" s="4" t="inlineStr">
        <is>
          <t xml:space="preserve"> </t>
        </is>
      </c>
    </row>
    <row r="4">
      <c r="A4" s="4" t="inlineStr">
        <is>
          <t>GOODWILL AND INTANGIBLE ASSETS</t>
        </is>
      </c>
      <c r="B4" s="4" t="inlineStr">
        <is>
          <t>12. GOODWILL AND INTANGIBLE ASSETS Changes in the carrying amount of goodwill are as follows: (in thousands) Electrical Safety &amp; Infrastructure Total Balance as of September 30, 2024 $ 261,284 $ 52,716 $ 314,000 Divestiture (756) — (756) Exchange rate effects (1,498) (352) (1,850) Balance as of March 28, 2025 $ 259,030 $ 52,364 $ 311,394 Goodwill balances as of March 28, 2025 included $5,645 and $43,000 of accumulated impairment losses within the Electrical and Safety &amp; Infrastructure segments, respectively. The Company assesses the recoverability of goodwill and indefinite-lived trade names on an annual basis in accordance with ASC 350, “ Intangibles - Goodwill and Other. ” The measurement date is the first day of the fourth fiscal quarter, or more frequently, if events or circumstances indicate that it is more likely than not that the fair value of a reporting unit or the respective indefinite-lived trade name is less than the carrying value. The following table provides the gross carrying value, accumulated amortization and net carrying value for each major class of intangible asset: March 28, 2025 September 30, 2024 (in thousands) Weighted Average Useful Life (Years) Gross Carrying Value Accumulated Amortization Net Carrying Value Gross Carrying Value Accumulated Amortization Net Carrying Value Amortizable intangible assets: Customer relationships 10 $ 447,027 $ (329,937) $ 117,090 $ 600,317 $ (371,600) $ 228,717 Other 8 27,145 (19,723) 7,422 43,968 (25,067) 18,901 Total 474,172 (349,660) 124,512 644,285 (396,667) 247,618 Indefinite-lived intangible assets: Trade names 92,751 — 92,751 92,813 — 92,813 Total $ 566,923 $ (349,660) $ 217,263 $ 737,098 $ (396,667) $ 340,431 During the six months ended March 28, 2025, the Company recorded non-cash impairment charges totaling $92,397 primarily related to customer relationships. Refer to Note 14 “Fair Value Measurements” for further discussion of the Company’s impairment review. As a result of the asset impairment charge, the book basis of the HDPE intangible assets was adjusted to the new fair value. This resulted in the elimination of previously accumulated amortization of $65,404, as well as an equivalent reduction in gross intangibles for an equal amount. Other intangible assets consist of definite-lived trade names, technology, non-compete agreements and backlogs. Included in the table above are the effects of changes in exchange rates, which were not material for the six months ended March 28, 2025. Amortization expense for the three months ended March 28, 2025 and March 29, 2024 was $10,166 and $14,221, respectively. Expected amortization expense for intangible assets for the remainder of fiscal 2025 and over the next five years and thereafter is as follows: (in thousands) Remaining 2025 $ 19,879 2026 39,416 2027 38,377 2028 16,309 2029 3,061 2030 3,061 Thereafter 4,409 Actual amounts of amortization may differ from estimated amounts due to additional intangible asset acquisitions, impairment of intangible assets and other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01725</v>
      </c>
      <c r="C4" s="6" t="n">
        <v>792911</v>
      </c>
      <c r="D4" s="6" t="n">
        <v>1363322</v>
      </c>
      <c r="E4" s="6" t="n">
        <v>1591392</v>
      </c>
    </row>
    <row r="5">
      <c r="A5" s="4" t="inlineStr">
        <is>
          <t>Cost of sales</t>
        </is>
      </c>
      <c r="B5" s="5" t="n">
        <v>516608</v>
      </c>
      <c r="C5" s="5" t="n">
        <v>501336</v>
      </c>
      <c r="D5" s="5" t="n">
        <v>1007117</v>
      </c>
      <c r="E5" s="5" t="n">
        <v>1009277</v>
      </c>
    </row>
    <row r="6">
      <c r="A6" s="4" t="inlineStr">
        <is>
          <t>Gross profit</t>
        </is>
      </c>
      <c r="B6" s="5" t="n">
        <v>185117</v>
      </c>
      <c r="C6" s="5" t="n">
        <v>291575</v>
      </c>
      <c r="D6" s="5" t="n">
        <v>356205</v>
      </c>
      <c r="E6" s="5" t="n">
        <v>582115</v>
      </c>
    </row>
    <row r="7">
      <c r="A7" s="4" t="inlineStr">
        <is>
          <t>Selling, general and administrative</t>
        </is>
      </c>
      <c r="B7" s="5" t="n">
        <v>99040</v>
      </c>
      <c r="C7" s="5" t="n">
        <v>98544</v>
      </c>
      <c r="D7" s="5" t="n">
        <v>190492</v>
      </c>
      <c r="E7" s="5" t="n">
        <v>199160</v>
      </c>
    </row>
    <row r="8">
      <c r="A8" s="4" t="inlineStr">
        <is>
          <t>Intangible asset amortization</t>
        </is>
      </c>
      <c r="B8" s="5" t="n">
        <v>10166</v>
      </c>
      <c r="C8" s="5" t="n">
        <v>14221</v>
      </c>
      <c r="D8" s="5" t="n">
        <v>21864</v>
      </c>
      <c r="E8" s="5" t="n">
        <v>28688</v>
      </c>
    </row>
    <row r="9">
      <c r="A9" s="4" t="inlineStr">
        <is>
          <t>Asset impairment charges</t>
        </is>
      </c>
      <c r="B9" s="5" t="n">
        <v>127733</v>
      </c>
      <c r="C9" s="5" t="n">
        <v>0</v>
      </c>
      <c r="D9" s="5" t="n">
        <v>127733</v>
      </c>
      <c r="E9" s="5" t="n">
        <v>0</v>
      </c>
    </row>
    <row r="10">
      <c r="A10" s="4" t="inlineStr">
        <is>
          <t>Operating (loss) income</t>
        </is>
      </c>
      <c r="B10" s="5" t="n">
        <v>-51822</v>
      </c>
      <c r="C10" s="5" t="n">
        <v>178810</v>
      </c>
      <c r="D10" s="5" t="n">
        <v>16116</v>
      </c>
      <c r="E10" s="5" t="n">
        <v>354267</v>
      </c>
    </row>
    <row r="11">
      <c r="A11" s="4" t="inlineStr">
        <is>
          <t>Interest expense, net</t>
        </is>
      </c>
      <c r="B11" s="5" t="n">
        <v>8261</v>
      </c>
      <c r="C11" s="5" t="n">
        <v>8321</v>
      </c>
      <c r="D11" s="5" t="n">
        <v>16470</v>
      </c>
      <c r="E11" s="5" t="n">
        <v>16114</v>
      </c>
    </row>
    <row r="12">
      <c r="A12" s="4" t="inlineStr">
        <is>
          <t>Other expense, net</t>
        </is>
      </c>
      <c r="B12" s="5" t="n">
        <v>6426</v>
      </c>
      <c r="C12" s="5" t="n">
        <v>730</v>
      </c>
      <c r="D12" s="5" t="n">
        <v>7559</v>
      </c>
      <c r="E12" s="5" t="n">
        <v>742</v>
      </c>
    </row>
    <row r="13">
      <c r="A13" s="4" t="inlineStr">
        <is>
          <t>(Loss) income before income taxes</t>
        </is>
      </c>
      <c r="B13" s="5" t="n">
        <v>-66509</v>
      </c>
      <c r="C13" s="5" t="n">
        <v>169759</v>
      </c>
      <c r="D13" s="5" t="n">
        <v>-7913</v>
      </c>
      <c r="E13" s="5" t="n">
        <v>337411</v>
      </c>
    </row>
    <row r="14">
      <c r="A14" s="4" t="inlineStr">
        <is>
          <t>Income tax (benefit) expense</t>
        </is>
      </c>
      <c r="B14" s="5" t="n">
        <v>-16452</v>
      </c>
      <c r="C14" s="5" t="n">
        <v>31804</v>
      </c>
      <c r="D14" s="5" t="n">
        <v>-4193</v>
      </c>
      <c r="E14" s="5" t="n">
        <v>61076</v>
      </c>
    </row>
    <row r="15">
      <c r="A15" s="4" t="inlineStr">
        <is>
          <t>Net (loss) income</t>
        </is>
      </c>
      <c r="B15" s="6" t="n">
        <v>-50057</v>
      </c>
      <c r="C15" s="6" t="n">
        <v>137955</v>
      </c>
      <c r="D15" s="6" t="n">
        <v>-3720</v>
      </c>
      <c r="E15" s="6" t="n">
        <v>276335</v>
      </c>
    </row>
    <row r="16">
      <c r="A16" s="3" t="inlineStr">
        <is>
          <t>Net (loss) income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1.47</v>
      </c>
      <c r="C17" s="7" t="n">
        <v>3.71</v>
      </c>
      <c r="D17" s="7" t="n">
        <v>-0.11</v>
      </c>
      <c r="E17" s="7" t="n">
        <v>7.37</v>
      </c>
    </row>
    <row r="18">
      <c r="A18" s="4" t="inlineStr">
        <is>
          <t>Diluted (in dollars per share)</t>
        </is>
      </c>
      <c r="B18" s="7" t="n">
        <v>-1.46</v>
      </c>
      <c r="C18" s="7" t="n">
        <v>3.67</v>
      </c>
      <c r="D18" s="7" t="n">
        <v>-0.11</v>
      </c>
      <c r="E18" s="7" t="n">
        <v>7.28</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28, 2025</t>
        </is>
      </c>
    </row>
    <row r="3">
      <c r="A3" s="3" t="inlineStr">
        <is>
          <t>Debt Disclosure [Abstract]</t>
        </is>
      </c>
      <c r="B3" s="4" t="inlineStr">
        <is>
          <t xml:space="preserve"> </t>
        </is>
      </c>
    </row>
    <row r="4">
      <c r="A4" s="4" t="inlineStr">
        <is>
          <t>DEBT</t>
        </is>
      </c>
      <c r="B4" s="4" t="inlineStr">
        <is>
          <t>13. DEBT Debt as of March 28, 2025 and September 30, 2024 was as follows: (in thousands) March 28, 2025 September 30, 2024 ABL Credit Facility $ — $ — Senior Secured Term Loan Facility due May 26, 2028 372,095 371,952 Senior Notes due June 2031 400,000 400,000 Deferred financing costs (6,182) (7,114) Long-term debt $ 765,913 $ 764,838 The asset-based credit facility (the “ ABL Credit Facility ” ) has aggregate commitments of $325,000. AII is the borrower under the ABL Credit Facility which is guaranteed by the Company and all other subsidiaries of the Company (other than AII) that are guarantors of the Senior Notes (as defined below). AII ’ s availability under the ABL Credit Facility was $325,000 as of each of March 28, 2025 and September 30, 2024. The ABL Credit Facility uses a forward-looking interest rate based on the Secured Overnight Financing Rate (“SOFR”) consisting of an applicable margin ranging from 1.25% to 1.75% and a credit spread adjustment of 0.10%. On April 30, 2025, Atkore International, Inc., a wholly owned subsidiary of the Company, entered into a Fourth Amendment to its existing Credit Agreement, dated as of August 28, 2020, which, among other things, (i) extended the maturity of the facility to the earlier of April 30, 2030 or 91 days prior to the maturity date of the existing senior loan facility if at least $100,000 of obligations remain outstanding under the New Senior Secured Term Loan Facility on such date and (ii) amended certain terms and thresholds with respect to the Company’s borrowing base capacity. The New Senior Secured Term Loan Facility will mature on May 26, 2028 and borrowings thereunder bearing interest at the rate of forward-looking interest rate based on the “SOFR”, consisting of an applicable margin of 2.00% and a credit spread adjustment of (i) 0.11448% for a one-month interest period, (ii) 0.26161% for a three-month interest period and (iii) 0.42826% for a six-month interest period. Senior Notes - On May 26, 2021, the Company completed the issuance and sale of the $400,000 aggregate principal amount of 4.25% Senior Notes due 2031 (the “Senior Notes”) in a private offering. The Senior Notes were sold only to qualified institutional buyers in compliance with Rule 144A of the Securities Act of 1933, as amended (the “Securities Act”), and to non-U.S. persons outside of the United States in compliance with Regulation S of the Securities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28, 2025</t>
        </is>
      </c>
    </row>
    <row r="3">
      <c r="A3" s="3" t="inlineStr">
        <is>
          <t>Fair Value Disclosures [Abstract]</t>
        </is>
      </c>
      <c r="B3" s="4" t="inlineStr">
        <is>
          <t xml:space="preserve"> </t>
        </is>
      </c>
    </row>
    <row r="4">
      <c r="A4" s="4" t="inlineStr">
        <is>
          <t>FAIR VALUE MEASUREMENTS</t>
        </is>
      </c>
      <c r="B4" s="4" t="inlineStr">
        <is>
          <t>14. FAIR VALUE MEASUREMENTS Certain assets and liabilities are required to be recorded at fair value on a recurring basis. The Company periodically uses forward currency contracts to hedge the effects of foreign exchange relating to intercompany balances denominated in a foreign currency. These derivative instruments are not formally designated as a hedge by the Company. Short-term forward currency contracts are recorded in either other current assets or other current liabilities and long-term forward currency contracts are recorded in either other long-term assets or other long-term liabilities in the condensed consolidated balance sheets. The fair value gains and losses are included in other expense, net within the condensed consolidated statements of operations. See Note 6, “Other Expense, net” for further detail. Cash flows associated with derivative financial instruments are recognized in the operating section of the condensed consolidated statements of cash flows. The fair value of forward currency contracts is calculated by reference to current forward exchange rates for contracts with similar maturity profiles. The Company had no active forward currency contracts or other derivative instruments as of March 28, 2025 or September 30, 2024. The following table presents the Company ’ s assets and liabilities measured at fair value: March 28, 2025 September 30, 2024 (in thousands) Level 1 Level 2 Level 1 Level 2 Assets Cash equivalents $ 252,097 $ — $ 265,077 $ — The Company ’ s remaining financial instruments consist primarily of cash, accounts receivable and accounts payable whose carrying value approximate their fair value due to their short-term nature. The estimated fair value of financial instruments not carried at fair value in the condensed consolidated balance sheets were as follows: March 28, 2025 September 30, 2024 (in thousands) Carrying Value Fair Value Carrying Value Fair Value Senior Secured Term Loan Facility due May 26, 2028 $ 373,000 $ 373,466 $ 373,000 $ 373,000 Senior Notes due June 2031 400,000 351,820 400,000 364,456 Total Debt $ 773,000 $ 725,286 $ 773,000 $ 737,456 In determining the approximate fair value of its long-term debt, the Company used the trading values among financial institutions, and these values fall within Level 2 of the fair value hierarchy. The carrying value of the ABL Credit Facility approximates fair value due to it being a market-linked variable rate debt. Impairment Charge related to HDPE Assets During the three months ended March 28, 2025, the Company recorded non-cash impairment charges of $127,733, against the long-lived assets of the HDPE business, primarily the fixed assets, right-of-use assets and definite-lived intangibles. This was the result of the identification of indicators of impairment related to the Company’s HDPE business. The indicators of impairment were triggered by the emergence in the second quarter of competing technology for federal stimulus funding, an acceleration of constraints on public spending, and adverse market-related conditions during the second quarter, which include delays in the deployment of government stimulus funding for nationwide broadband infrastructure investments, in combination with the Company’s forward-looking cash flow projections. The impairments were measured as the amount by which the carrying values of the assets, $250,966 exceeded their estimated fair value, $123,233, determined using the discounted cash flow method and industry-based data where available. This measurement resulted in the impairment value of $127,733. The assets of the HDPE business are a part of the Electrical segment. Of the $127,733 impairment value, $92,397 was recorded in definite lived intangible assets, $31,766 was recorded in fixed assets and $3,570 was recorded in right-of-use assets on our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8,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The Company has obligations related to commitments to purchase certain goods. As of March 28, 2025, such obligations were $213,442 for the rest of fiscal year 2025 and $16,000 for fiscal year 2026 and beyond. These amounts represent open purchase orders for materials used in production. Insurable Liabilities — The Company maintains policies with various insurance companies for its workers’ compensation, product, property, general, auto, and executive liability risks. The insurance policies that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Legal Contingencies — Historically, a number of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Special Products Claims.” Tyco International Ltd. (“Tyco”), now Johnson Controls, Inc. (“JCI”), has a contractual obligation to indemnify the Company in respect of all remaining and future claims of incompatibility between the Company's antimicrobial coated steel sprinkler pipe and CPVC pipe used in the same sprinkler system. When Special Products Claims arise, JCI has defended and indemnified the Company as required. As of the date of this filing, no Special Product Claims are currently pending against the Company as JCI has resolved all claims at their sole cost and expense. Accordingly,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and other product liabilities. In the fourth quarter of fiscal 2024, the Company has been named a defendant in several putative class action lawsuits, consolidated under the caption In re: PVC Pipe Antitrust Litigation (N.D. Ill. 24-cv-07639), seeking injunctive and monetary relief on behalf of both direct and indirect purchasers of PVC water pipe and PVC conduit. The suits generally allege anticompetitive conduct related to the price of PVC pipes sold in the United States between approximately 2021 and the present. Specifically, the complaints allege that the defendant PVC pipe manufacturers improperly shared otherwise confidential information through their contribution of information to, and readership of, a weekly report called “PVC &amp; Pipe Weekly” published by defendant Oil Price Information Service, LLC (“OPIS”), as well as through direct communications with each other. The complaints claim that this conspiracy violated Section 1 of the Sherman Act and certain state laws. All cases are pending in federal court for the Northern District of Illinois. The Company believes there are defenses, both factual and legal, to the allegations in these various proceedings and the Company plans to vigorously defend itself. As these proceedings are in the early stages, it is not possible for the Company to predict any outcome or estimate the amount of loss, if any, which could be associated with any adverse decision. While the Company does not believe that any of these proceedings will have a material adverse effect on its financial condition, the Company cannot give assurance that the proceedings will not have a material effect on its financial condition. On February 13, 2025, the Company received from the U.S. Department of Justice (“DOJ”) Antitrust Division a grand jury subpoena issued by the U.S. District Court for the Northern District of California. The subpoena calls for production of documents relating to the pricing of the Company’s PVC pipe and conduit products. The Company intends to comply with its obligations under the subpoena. In the second quarter of fiscal 2025, the Company and certain of its current and former officers were named as defendants in two putative securities class action lawsuits under the captions Westchester Putnam Counties Heavy &amp; Highway Laborers Local 60 Benefits Fund v. Atkore Inc. et al (N.D. Ill 1:25-cv-01851) and Coles v. Atkore Inc. et al (N.D. Ill 1:25-cv-02686). The complaints assert claims under Sections 10(b) and 20(a) of the Securities Exchange Act of 1934, and Rule 10(b)(5) promulgated thereunder, based on disclosures about the Company’s business, operations, and prospects, which were allegedly false or misleading based on the allegations in the antitrust matters described above. The complaints seek damages in an unspecified amount on behalf of all shareholders who purchased shares during the class period. The Company believes there are defenses, both factual and legal, to the allegations in these proceedings, and the Company plans to vigorously defend the cases. Also in the second quarter of fiscal 2025, a putative shareholder derivative lawsuit was filed naming the Company as the nominal defendant under the caption Blatzer v. Waltz Jr. et al (N.D. Ill 1:25-cv-02833). The Company’s directors and certain of its current and former officers are named as defendants. The complaint asserts claims for breach of fiduciary duties, aiding and abetting breach of fiduciary duties, unjust enrichment, waste, and violations of federal securities laws, based primarily on the same alleged conduct underlying the securities class action lawsuits described above, and seeks damages in an unspecified amount and other relief. While the Company does not believe that any of the securities or derivative proceedings will have a material adverse effect on its financial condition, the Company cannot give assurance that the proceedings will not have a material effect on its financial condition. In addition to the matters discussed above, from time to time, the Company is subject to a number of disputes, administrative proceedings and other claims arising out of the ordinary conduct of the Company ’ s business. These matters generally relate to disputes arising out of the use or installation of the Company ’ 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Mar. 28, 2025</t>
        </is>
      </c>
    </row>
    <row r="3">
      <c r="A3" s="3" t="inlineStr">
        <is>
          <t>Guarantees [Abstract]</t>
        </is>
      </c>
      <c r="B3" s="4" t="inlineStr">
        <is>
          <t xml:space="preserve"> </t>
        </is>
      </c>
    </row>
    <row r="4">
      <c r="A4" s="4" t="inlineStr">
        <is>
          <t>GUARANTEES</t>
        </is>
      </c>
      <c r="B4" s="4" t="inlineStr">
        <is>
          <t>16. GUARANTEES The Company had no outstanding letters of credit as of March 28, 2025. The Company also had surety bonds primarily related to performance guarantees on supply agreements and construction contracts, and payment of duties and taxes totaling $44,913 as of March 28, 2025.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 ’ s business, financial condition, results of operations or cash flows. In the normal course of business, the Company is liable for product performance and contract completion. In the opinion of management, such obligations will not have a material adverse effect on the Company ’ s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28, 2025</t>
        </is>
      </c>
    </row>
    <row r="3">
      <c r="A3" s="3" t="inlineStr">
        <is>
          <t>Segment Reporting [Abstract]</t>
        </is>
      </c>
      <c r="B3" s="4" t="inlineStr">
        <is>
          <t xml:space="preserve"> </t>
        </is>
      </c>
    </row>
    <row r="4">
      <c r="A4" s="4" t="inlineStr">
        <is>
          <t>SEGMENT INFORMATION</t>
        </is>
      </c>
      <c r="B4" s="4" t="inlineStr">
        <is>
          <t>17. SEGMENT INFORMATION The Electrical segment manufactures high quality products used in the construction of electrical power systems including conduit, cable and installation accessories. This segment serves contractors in partnership with the electrical wholesale channel. The Safety &amp; Infrastructure segment designs and manufactures solutions including metal framing, mechanical pipe, perimeter security and cable management for the protection and reliability of critical infrastructure. These solutions are marketed to contractors, original equipment manufacturers and end users. Both segments use Adjusted EBITDA as the primary measure of profit and loss. Segment Adjusted EBITDA is income (loss) before income taxes, adjusted to exclude unallocated expenses, depreciation and amortization, interest expense, net, stock-based compensation, loss on extinguishment of debt, gains and losses on the divestiture of a business, asset impairment charges, certain legal matters, and other items, such as inventory reserves and adjustments, (gain) loss on disposal of property, plant and equipment, insurance recovery related to damages of property, plant and equipment, release of indemnified uncertain tax positions, realized or unrealized gain (loss) on foreign currency impacts of intercompany loans and related forward currency derivatives, gain on purchase of business, loss on assets held for sale, restructuring costs and transaction costs. Intersegment transactions primarily consist of product sales at designated transfer prices on an arm ’ s-length basis. Gross profit earned and reported within the segment is eliminated in the Company ’ 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Safety &amp; Infrastructure segment. The Company allocates certain corporate operating expenses that directly benefit our operating segments, such as insurance and information technology, on a basis that reasonably approximates an estimate of the use of these services. Three months ended March 28, 2025 March 29, 2024 (in thousands) External Net Sales Intersegment Sales Adjusted EBITDA External Net Sales Intersegment Sales Adjusted EBITDA Electrical $ 492,670 $ 7 $ 90,943 $ 590,811 $ 10 $ 195,752 Safety &amp; Infrastructure 209,055 218 36,064 202,100 318 25,529 Eliminations — (225) — (328) Consolidated operations $ 701,725 $ — $ 792,911 $ — Six months ended March 28, 2025 March 29, 2024 (in thousands) External Net Sales Intersegment Sales Adjusted EBITDA External Net Sales Intersegment Sales Adjusted EBITDA Electrical $ 958,025 $ 7 $ 183,330 $ 1,184,471 $ 10 $ 400,112 Safety &amp; Infrastructure 405,297 700 51,643 406,921 624 45,042 Eliminations — (707) — (634) Consolidated operations $ 1,363,322 $ — $ 1,591,392 $ — As described in Note 14 “Fair Value Measurements,” the Company recorded an asset impairment charge of $127,733, which was recorded against the assets of the Electrical segment. Total Assets (in thousands) March 28, 2025 September 30, 2024 Electrical $ 1,595,524 $ 1,773,937 Safety &amp; Infrastructure 772,735 769,527 Unallocated 491,370 477,939 Consolidated operations $ 2,859,629 $ 3,021,403 Presented below is a reconciliation of operating Segment Adjusted EBITDA to Income before income taxes: Three months ended Six months ended (in thousands) March 28, 2025 March 29, 2024 March 28, 2025 March 29, 2024 Operating segment Adjusted EBITDA Electrical $ 90,943 $ 195,752 $ 183,330 $ 400,112 Safety &amp; Infrastructure 36,064 25,529 51,643 45,042 Total $ 127,007 $ 221,281 $ 234,973 $ 445,154 Unallocated expenses (a) (10,598) (9,367) (19,414) (19,717) Depreciation and amortization (29,238) (29,455) (58,571) (58,475) Interest expense, net (8,261) (8,321) (16,470) (16,114) Loss on sale of business (6,101) — (6,101) — Asset impairment charges (127,733) — (127,733) — Stock-based compensation (7,713) (5,028) (13,810) (9,785) Other (b) (3,872) 649 (787) (3,652) Income before income taxes $ (66,509) $ 169,759 $ (7,913) $ 337,411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gain) loss on disposal of property, plant and equipment, (gain) loss on assets held for sale, realized or unrealized (gain) loss on foreign currency impacts of intercompany loans, insurance recoveries, transaction costs and restructuring costs. The Company ’ s net sales by geography were as follows for the three and six months ended March 28, 2025 and March 29, 2024: Three months ended Six months ended (in thousands) March 28, 2025 March 29, 2024 March 28, 2025 March 29, 2024 United States $ 608,792 $ 700,243 $ 1,182,152 $ 1,408,701 Other Americas 23,150 23,703 42,894 44,911 Europe 57,099 58,336 115,028 115,744 Asia-Pacific 12,684 10,629 23,248 22,036 Total $ 701,725 $ 792,911 $ 1,363,322 $ 1,591,392 The table below shows the amount of net sales from external customers for each of the Company ’ s product categories which accounted for 10% or more of consolidated net sales in either period for the three and six months ended March 28, 2025 and March 29, 2024: Three months ended Six months ended (in thousands) March 28, 2025 March 29, 2024 March 28, 2025 March 29, 2024 Metal Electrical Conduit and Fittings $ 111,866 $ 147,697 $ 214,071 $ 286,936 Electrical Cable &amp; Flexible Conduit 124,991 114,634 234,457 230,327 Plastic Pipe and Conduit 160,464 233,713 323,026 477,554 Other Electrical products (a) 95,349 94,767 186,471 189,654 Electrical 492,670 590,811 958,025 1,184,471 Mechanical Pipe 70,530 88,866 136,789 173,364 Other Safety &amp; Infrastructure products (b) 138,525 113,234 268,508 233,557 Safety &amp; Infrastructure 209,055 202,100 405,297 406,921 Net sales $ 701,725 $ 792,911 $ 1,363,322 $ 1,591,392 (a) Other Electrical products includes International Cable Management, Fiberglass Conduit and Corrosion Resistant Conduit (b) Other S&amp;I products includes Metal Framing and Fittings, Construction Services, Perimeter Security and Cable Mana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28, 2025</t>
        </is>
      </c>
    </row>
    <row r="3">
      <c r="A3" s="3" t="inlineStr">
        <is>
          <t>Subsequent Events [Abstract]</t>
        </is>
      </c>
      <c r="B3" s="4" t="inlineStr">
        <is>
          <t xml:space="preserve"> </t>
        </is>
      </c>
    </row>
    <row r="4">
      <c r="A4" s="4" t="inlineStr">
        <is>
          <t>SUBSEQUENT EVENTS</t>
        </is>
      </c>
      <c r="B4" s="4" t="inlineStr">
        <is>
          <t>18. SUBSEQUENT EVENTS On April 30, 2025, Atkore’s Board of Directors declared a quarterly cash dividend of $0.33 per share of common stock payable on May 28, 2025, to stockholders of record on May 16, 2025. On April 30, 2025, Atkore International, Inc., a wholly owned subsidiary of the Company, entered into an amendment of its existing Credit Agreement. See Note 13, “Debt” for additional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28, 2025</t>
        </is>
      </c>
      <c r="C2" s="2" t="inlineStr">
        <is>
          <t>Dec. 27, 2024</t>
        </is>
      </c>
      <c r="D2" s="2" t="inlineStr">
        <is>
          <t>Mar. 29, 2024</t>
        </is>
      </c>
      <c r="E2" s="2" t="inlineStr">
        <is>
          <t>Dec. 29, 2023</t>
        </is>
      </c>
      <c r="F2" s="2" t="inlineStr">
        <is>
          <t>Mar. 28, 2025</t>
        </is>
      </c>
      <c r="G2" s="2" t="inlineStr">
        <is>
          <t>Mar.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50057</v>
      </c>
      <c r="C4" s="6" t="n">
        <v>46336</v>
      </c>
      <c r="D4" s="6" t="n">
        <v>137955</v>
      </c>
      <c r="E4" s="6" t="n">
        <v>138381</v>
      </c>
      <c r="F4" s="6" t="n">
        <v>-3720</v>
      </c>
      <c r="G4" s="6" t="n">
        <v>276335</v>
      </c>
    </row>
  </sheetData>
  <mergeCells count="3">
    <mergeCell ref="F1:G1"/>
    <mergeCell ref="B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28,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unaudited condensed consolidated financial statements of the Company included herein have been prepared in accordance with accounting principles generally accepted in the United States of America ( “ GAAP ” ). These unaudited condensed consolidated financial statements have been prepared in accordance with the Company ’ s accounting policies and on the same basis as those consolidated financial statements included in the Company ’ s latest Annual Report on Form 10-K for the year ended September 30, 2024, filed with the U.S. Securities and Exchange Commission (the “ SEC ” ) on November 21, 2024, and should be read in conjunction with those consolidated financial statements and the notes thereto. Certain information and disclosures normally included in the Company ’ s annual financial statements prepared in accordance with GAAP have been condensed or omitted pursuant to the rules and regulations of the SEC. The unaudited condensed consolidated financial statements include the assets and liabilities used in operating the Company ’ 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t>
        </is>
      </c>
    </row>
    <row r="5">
      <c r="A5" s="4" t="inlineStr">
        <is>
          <t>Fiscal Periods</t>
        </is>
      </c>
      <c r="B5" s="4" t="inlineStr">
        <is>
          <t>Fiscal Periods — The Company has a fiscal year that ends on September 30. The Company ’ s fiscal quarters typically end on the last Friday in December, March and June as it follows a 4-5-4 calendar.</t>
        </is>
      </c>
    </row>
    <row r="6">
      <c r="A6" s="4" t="inlineStr">
        <is>
          <t>Use of Estimates</t>
        </is>
      </c>
      <c r="B6" s="4" t="inlineStr">
        <is>
          <t>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t>
        </is>
      </c>
    </row>
    <row r="7">
      <c r="A7" s="4" t="inlineStr">
        <is>
          <t>Recent Accounting Pronouncements</t>
        </is>
      </c>
      <c r="B7" s="4" t="inlineStr">
        <is>
          <t>Recent Accounting Pronouncements A summary of recently adopted accounting guidance is as follows. Adoption dates are on the first day of the fiscal year indicated below, unless otherwise specified. ASU Description of ASU Impact to Atkore Adoption Date 2023-07 Segment Reporting (Topic 280); Improvements to Reportable Segment Disclosures The ASU requires companies to provide additional segment disclosures including disclosing title and position of the chief operating decision maker (“CODM”), disclosure of significant segment expenses provided to and reviewed by the CODM, and that public entities provide all annual disclosures about a reportable segment’s profit or loss and assets required by Topic 280 in interim periods. The Company will adopt the standard in fiscal 2025 and include the disclosures required by the ASU within the Segment Footnote of the annual report and quarterly reports beginning in fiscal 2026. 2025 2023-09 Income Taxes (Topic 740); Improvements to Income Tax Disclosures The ASU requires companies to provide additional tax disclosures including specific categories in the rate reconciliations and reconciling items that meet a quantitative threshold. Additional disclosures are also required for income tax paid and the disaggregation of domestic and foreign income tax expense. The Company will adopt the standard in fiscal 2026 and include the disclosures required by the ASU within the Income Tax Footnote of the annual report. 2026 2024-03 Income Statement - Reporting Comprehensive Income - Expense Disaggregation Disclosures (Subtopic 220-40) The ASU requires companies to disclose, in the notes to the financial statements, specified information about certain costs and expenses. The amendments in this update do not change or remove current expense disclosure requirements presented on the face of the income statement. However, the amendments require the disaggregation of certain expense captions into specified categories in the notes to financial statements and inclusion of certain current disclosures in the same tabular format as the other disaggregation requirements in the amendments. The Company will adopt the standard in fiscal 2028 and include the disclosures required by the ASU within the annual report and quarterly reports beginning in fiscal 2029. 2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Mar. 28, 2025</t>
        </is>
      </c>
    </row>
    <row r="3">
      <c r="A3" s="3" t="inlineStr">
        <is>
          <t>Organization, Consolidation and Presentation of Financial Statements [Abstract]</t>
        </is>
      </c>
      <c r="B3" s="4" t="inlineStr">
        <is>
          <t xml:space="preserve"> </t>
        </is>
      </c>
    </row>
    <row r="4">
      <c r="A4" s="4" t="inlineStr">
        <is>
          <t>Schedule of Adopted Accounting Guidance</t>
        </is>
      </c>
      <c r="B4" s="4" t="inlineStr">
        <is>
          <t>A summary of recently adopted accounting guidance is as follows. Adoption dates are on the first day of the fiscal year indicated below, unless otherwise specified. ASU Description of ASU Impact to Atkore Adoption Date 2023-07 Segment Reporting (Topic 280); Improvements to Reportable Segment Disclosures The ASU requires companies to provide additional segment disclosures including disclosing title and position of the chief operating decision maker (“CODM”), disclosure of significant segment expenses provided to and reviewed by the CODM, and that public entities provide all annual disclosures about a reportable segment’s profit or loss and assets required by Topic 280 in interim periods. The Company will adopt the standard in fiscal 2025 and include the disclosures required by the ASU within the Segment Footnote of the annual report and quarterly reports beginning in fiscal 2026. 2025 2023-09 Income Taxes (Topic 740); Improvements to Income Tax Disclosures The ASU requires companies to provide additional tax disclosures including specific categories in the rate reconciliations and reconciling items that meet a quantitative threshold. Additional disclosures are also required for income tax paid and the disaggregation of domestic and foreign income tax expense. The Company will adopt the standard in fiscal 2026 and include the disclosures required by the ASU within the Income Tax Footnote of the annual report. 2026 2024-03 Income Statement - Reporting Comprehensive Income - Expense Disaggregation Disclosures (Subtopic 220-40) The ASU requires companies to disclose, in the notes to the financial statements, specified information about certain costs and expenses. The amendments in this update do not change or remove current expense disclosure requirements presented on the face of the income statement. However, the amendments require the disaggregation of certain expense captions into specified categories in the notes to financial statements and inclusion of certain current disclosures in the same tabular format as the other disaggregation requirements in the amendments. The Company will adopt the standard in fiscal 2028 and include the disclosures required by the ASU within the annual report and quarterly reports beginning in fiscal 2029. 20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0057</v>
      </c>
      <c r="C4" s="6" t="n">
        <v>137955</v>
      </c>
      <c r="D4" s="6" t="n">
        <v>-3720</v>
      </c>
      <c r="E4" s="6" t="n">
        <v>27633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6666</v>
      </c>
      <c r="C6" s="5" t="n">
        <v>-4925</v>
      </c>
      <c r="D6" s="5" t="n">
        <v>-10866</v>
      </c>
      <c r="E6" s="5" t="n">
        <v>4802</v>
      </c>
    </row>
    <row r="7">
      <c r="A7" s="4" t="inlineStr">
        <is>
          <t>Change in unrecognized loss related to pension benefit plans</t>
        </is>
      </c>
      <c r="B7" s="5" t="n">
        <v>41</v>
      </c>
      <c r="C7" s="5" t="n">
        <v>53</v>
      </c>
      <c r="D7" s="5" t="n">
        <v>83</v>
      </c>
      <c r="E7" s="5" t="n">
        <v>106</v>
      </c>
    </row>
    <row r="8">
      <c r="A8" s="4" t="inlineStr">
        <is>
          <t>Total other comprehensive (loss) income</t>
        </is>
      </c>
      <c r="B8" s="5" t="n">
        <v>6707</v>
      </c>
      <c r="C8" s="5" t="n">
        <v>-4872</v>
      </c>
      <c r="D8" s="5" t="n">
        <v>-10783</v>
      </c>
      <c r="E8" s="5" t="n">
        <v>4908</v>
      </c>
    </row>
    <row r="9">
      <c r="A9" s="4" t="inlineStr">
        <is>
          <t>Comprehensive (loss) income</t>
        </is>
      </c>
      <c r="B9" s="6" t="n">
        <v>-43350</v>
      </c>
      <c r="C9" s="6" t="n">
        <v>133083</v>
      </c>
      <c r="D9" s="6" t="n">
        <v>-14503</v>
      </c>
      <c r="E9" s="6" t="n">
        <v>281243</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6 Months Ended</t>
        </is>
      </c>
    </row>
    <row r="2">
      <c r="B2" s="2" t="inlineStr">
        <is>
          <t>Mar. 28, 2025</t>
        </is>
      </c>
    </row>
    <row r="3">
      <c r="A3" s="3" t="inlineStr">
        <is>
          <t>Discontinued Operations and Disposal Groups [Abstract]</t>
        </is>
      </c>
      <c r="B3" s="4" t="inlineStr">
        <is>
          <t xml:space="preserve"> </t>
        </is>
      </c>
    </row>
    <row r="4">
      <c r="A4" s="4" t="inlineStr">
        <is>
          <t>Schedule of Selling Price Allocation</t>
        </is>
      </c>
      <c r="B4" s="4" t="inlineStr">
        <is>
          <t>(in thousands) Northwest Polymers Cash consideration $ 6,711 Net assets divested 12,812 Loss on sale of business $ (6,1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S (Tables)</t>
        </is>
      </c>
      <c r="B1" s="2" t="inlineStr">
        <is>
          <t>6 Months Ended</t>
        </is>
      </c>
    </row>
    <row r="2">
      <c r="B2" s="2" t="inlineStr">
        <is>
          <t>Mar. 28, 2025</t>
        </is>
      </c>
    </row>
    <row r="3">
      <c r="A3" s="3" t="inlineStr">
        <is>
          <t>Retirement Benefits [Abstract]</t>
        </is>
      </c>
      <c r="B3" s="4" t="inlineStr">
        <is>
          <t xml:space="preserve"> </t>
        </is>
      </c>
    </row>
    <row r="4">
      <c r="A4" s="4" t="inlineStr">
        <is>
          <t>Schedule of Net Periodic Benefit Cost</t>
        </is>
      </c>
      <c r="B4" s="4" t="inlineStr">
        <is>
          <t xml:space="preserve">The net periodic benefit credit was as follows: Three months ended Six months ended (in thousands) Note March 28, 2025 March 29, 2024 March 28, 2025 March 29, 2024 Interest cost $ 1,139 $ 1,316 $ 2,278 $ 2,632 Expected return on plan assets (1,081) (841) (2,161) (1,682) Amortization of actuarial loss 52 67 104 133 Net periodic benefit cost 6 $ 110 $ 542 $ 221 $ 1,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6 Months Ended</t>
        </is>
      </c>
    </row>
    <row r="2">
      <c r="B2" s="2" t="inlineStr">
        <is>
          <t>Mar. 28, 2025</t>
        </is>
      </c>
    </row>
    <row r="3">
      <c r="A3" s="3" t="inlineStr">
        <is>
          <t>Other Income and Expenses [Abstract]</t>
        </is>
      </c>
      <c r="B3" s="4" t="inlineStr">
        <is>
          <t xml:space="preserve"> </t>
        </is>
      </c>
    </row>
    <row r="4">
      <c r="A4" s="4" t="inlineStr">
        <is>
          <t>Schedule of Other Expense, Net</t>
        </is>
      </c>
      <c r="B4" s="4" t="inlineStr">
        <is>
          <t xml:space="preserve">Other expense, net consisted of the following: Three months ended Six months ended (in thousands) March 28, 2025 March 29, 2024 March 28, 2025 March 29, 2024 Loss on assets held for sale $ 281 $ 85 $ 349 $ 21 Foreign exchange loss on intercompany loans — 370 1,021 172 Pension-related benefits 44 275 88 549 Loss on sale of a business 6,101 — 6,101 — Other expense, net $ 6,426 $ 730 $ 7,559 $ 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Mar. 28, 2025</t>
        </is>
      </c>
    </row>
    <row r="3">
      <c r="A3" s="3" t="inlineStr">
        <is>
          <t>Earnings Per Share [Abstract]</t>
        </is>
      </c>
      <c r="B3" s="4" t="inlineStr">
        <is>
          <t xml:space="preserve"> </t>
        </is>
      </c>
    </row>
    <row r="4">
      <c r="A4" s="4" t="inlineStr">
        <is>
          <t>Schedule of Basic and Diluted Net Income Per Share</t>
        </is>
      </c>
      <c r="B4" s="4" t="inlineStr">
        <is>
          <t>The following table sets forth the computation of basic and diluted earnings per share: Three months ended Six months ended (in thousands, except per share data) March 28, 2025 March 29, 2024 March 28, 2025 March 29, 2024 Numerator: Net (loss) income $ (50,057) $ 137,955 $ (3,720) $ 276,335 Less: Undistributed earnings allocated to participating securities — 1,721 — 3,783 Net (loss) income available to common shareholders $ (50,057) $ 136,234 $ (3,720) $ 272,552 Denominator: Basic weighted average common shares outstanding 34,074 36,730 34,428 36,984 Effect of dilutive securities: Non-participating employee stock options (1) 216 436 232 471 Diluted weighted average common shares outstanding 34,290 37,166 34,660 37,455 Basic earnings (loss) per share $ (1.47) $ 3.71 $ (0.11) $ 7.37 Diluted earnings (loss) per share $ (1.46) $ 3.67 $ (0.11) $ 7.28 (1) Stock options to purchase shares of common stock that would have been anti-dilutive are not included in the calculation. There were no anti-dilutive options outstanding during the three and six months ended March 28,2025 and March 29,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Mar. 28, 2025</t>
        </is>
      </c>
    </row>
    <row r="3">
      <c r="A3" s="3" t="inlineStr">
        <is>
          <t>Equity [Abstract]</t>
        </is>
      </c>
      <c r="B3" s="4" t="inlineStr">
        <is>
          <t xml:space="preserve"> </t>
        </is>
      </c>
    </row>
    <row r="4">
      <c r="A4" s="4" t="inlineStr">
        <is>
          <t>Schedule of Accumulated Other Comprehensive Loss</t>
        </is>
      </c>
      <c r="B4" s="4" t="inlineStr">
        <is>
          <t>The following tables present the changes in accumulated other comprehensive loss by component for the three months ended March 28, 2025 and March 29, 2024. (in thousands) Defined Benefit Currency Total Balance as of December 27, 2024 $ (10,366) $ (26,218) $ (36,584) Other comprehensive income before reclassifications — 6,666 6,666 Amounts reclassified from accumulated other 41 — 41 Net current period other comprehensive income 41 6,666 6,707 Balance as of March 28, 2025 $ (10,325) $ (19,552) $ (29,877) (in thousands) Defined Benefit Currency Total Balance as of December 29, 2023 $ (10,748) $ (13,412) $ (24,160) Other comprehensive loss before reclassifications — (4,925) (4,925) Amounts reclassified from accumulated other 53 — 53 Net current period other comprehensive income (loss) 53 (4,925) (4,872) Balance as of March 29, 2024 $ (10,695) $ (18,337) $ (29,032) The following tables present the changes in accumulated other comprehensive loss by component for the six months ended March 28, 2025 and March 29, 2024. (in thousands) Defined Benefit Currency Total Balance as of September 30, 2024 $ (10,408) $ (8,686) $ (19,094) Other comprehensive loss before reclassifications — (10,866) (10,866) Amounts reclassified from accumulated other 83 — 83 Net current period other comprehensive income (loss) 83 (10,866) (10,783) Balance as of March 28, 2025 $ (10,325) $ (19,552) $ (29,877) (in thousands) Defined Benefit Currency Total Balance as of September 30, 2023 $ (10,801) $ (23,139) $ (33,940) Other comprehensive income before reclassifications — 4,802 4,802 Amounts reclassified from accumulated other 106 — 106 Net current period other comprehensive income 106 4,802 4,908 Balance as of March 29, 2024 $ (10,695) $ (18,337) $ (29,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Mar. 28, 2025</t>
        </is>
      </c>
    </row>
    <row r="3">
      <c r="A3" s="3" t="inlineStr">
        <is>
          <t>Inventory Disclosure [Abstract]</t>
        </is>
      </c>
      <c r="B3" s="4" t="inlineStr">
        <is>
          <t xml:space="preserve"> </t>
        </is>
      </c>
    </row>
    <row r="4">
      <c r="A4" s="4" t="inlineStr">
        <is>
          <t>Schedule of Inventory, Current</t>
        </is>
      </c>
      <c r="B4" s="4" t="inlineStr">
        <is>
          <t xml:space="preserve">(in thousands) March 28, 2025 September 30, 2024 Purchased materials and manufactured parts, net $ 157,328 $ 153,290 Work in process, net 63,983 74,158 Finished goods, net 299,862 297,247 Inventories, net $ 521,173 $ 524,6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28, 2025</t>
        </is>
      </c>
    </row>
    <row r="3">
      <c r="A3" s="3" t="inlineStr">
        <is>
          <t>Property, Plant and Equipment [Abstract]</t>
        </is>
      </c>
      <c r="B3" s="4" t="inlineStr">
        <is>
          <t xml:space="preserve"> </t>
        </is>
      </c>
    </row>
    <row r="4">
      <c r="A4" s="4" t="inlineStr">
        <is>
          <t>Schedule of Property, Plant and Equipment</t>
        </is>
      </c>
      <c r="B4" s="4" t="inlineStr">
        <is>
          <t xml:space="preserve">As of March 28, 2025, and September 30, 2024, property, plant and equipment and accumulated depreciation were as follows: (in thousands) March 28, 2025 September 30, 2024 Land $ 29,268 $ 29,401 Buildings and related improvements 217,768 192,569 Machinery and equipment 637,200 596,748 Leasehold improvements 20,375 22,814 Software 62,235 57,363 Construction in progress 166,930 248,128 Property, plant and equipment, at cost 1,133,776 1,147,023 Accumulated depreciation (510,861) (494,930) Property, plant and equipment, net $ 622,915 $ 652,0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Mar. 28,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in thousands) Electrical Safety &amp; Infrastructure Total Balance as of September 30, 2024 $ 261,284 $ 52,716 $ 314,000 Divestiture (756) — (756) Exchange rate effects (1,498) (352) (1,850) Balance as of March 28, 2025 $ 259,030 $ 52,364 $ 311,394 </t>
        </is>
      </c>
    </row>
    <row r="5">
      <c r="A5" s="4" t="inlineStr">
        <is>
          <t>Schedule of Finite-Lived Intangible Assets</t>
        </is>
      </c>
      <c r="B5" s="4" t="inlineStr">
        <is>
          <t xml:space="preserve">The following table provides the gross carrying value, accumulated amortization and net carrying value for each major class of intangible asset: March 28, 2025 September 30, 2024 (in thousands) Weighted Average Useful Life (Years) Gross Carrying Value Accumulated Amortization Net Carrying Value Gross Carrying Value Accumulated Amortization Net Carrying Value Amortizable intangible assets: Customer relationships 10 $ 447,027 $ (329,937) $ 117,090 $ 600,317 $ (371,600) $ 228,717 Other 8 27,145 (19,723) 7,422 43,968 (25,067) 18,901 Total 474,172 (349,660) 124,512 644,285 (396,667) 247,618 Indefinite-lived intangible assets: Trade names 92,751 — 92,751 92,813 — 92,813 Total $ 566,923 $ (349,660) $ 217,263 $ 737,098 $ (396,667) $ 340,431 </t>
        </is>
      </c>
    </row>
    <row r="6">
      <c r="A6" s="4" t="inlineStr">
        <is>
          <t>Schedule of Indefinite-Lived Intangible Assets</t>
        </is>
      </c>
      <c r="B6" s="4" t="inlineStr">
        <is>
          <t xml:space="preserve">The following table provides the gross carrying value, accumulated amortization and net carrying value for each major class of intangible asset: March 28, 2025 September 30, 2024 (in thousands) Weighted Average Useful Life (Years) Gross Carrying Value Accumulated Amortization Net Carrying Value Gross Carrying Value Accumulated Amortization Net Carrying Value Amortizable intangible assets: Customer relationships 10 $ 447,027 $ (329,937) $ 117,090 $ 600,317 $ (371,600) $ 228,717 Other 8 27,145 (19,723) 7,422 43,968 (25,067) 18,901 Total 474,172 (349,660) 124,512 644,285 (396,667) 247,618 Indefinite-lived intangible assets: Trade names 92,751 — 92,751 92,813 — 92,813 Total $ 566,923 $ (349,660) $ 217,263 $ 737,098 $ (396,667) $ 340,431 </t>
        </is>
      </c>
    </row>
    <row r="7">
      <c r="A7" s="4" t="inlineStr">
        <is>
          <t>Schedule of Finite-Lived Intangible Assets, Future Amortization Expense</t>
        </is>
      </c>
      <c r="B7" s="4" t="inlineStr">
        <is>
          <t xml:space="preserve">Expected amortization expense for intangible assets for the remainder of fiscal 2025 and over the next five years and thereafter is as follows: (in thousands) Remaining 2025 $ 19,879 2026 39,416 2027 38,377 2028 16,309 2029 3,061 2030 3,061 Thereafter 4,4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28, 2025</t>
        </is>
      </c>
    </row>
    <row r="3">
      <c r="A3" s="3" t="inlineStr">
        <is>
          <t>Debt Disclosure [Abstract]</t>
        </is>
      </c>
      <c r="B3" s="4" t="inlineStr">
        <is>
          <t xml:space="preserve"> </t>
        </is>
      </c>
    </row>
    <row r="4">
      <c r="A4" s="4" t="inlineStr">
        <is>
          <t>Schedule of Debt</t>
        </is>
      </c>
      <c r="B4" s="4" t="inlineStr">
        <is>
          <t xml:space="preserve">Debt as of March 28, 2025 and September 30, 2024 was as follows: (in thousands) March 28, 2025 September 30, 2024 ABL Credit Facility $ — $ — Senior Secured Term Loan Facility due May 26, 2028 372,095 371,952 Senior Notes due June 2031 400,000 400,000 Deferred financing costs (6,182) (7,114) Long-term debt $ 765,913 $ 764,8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28, 2025</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Company ’ s assets and liabilities measured at fair value: March 28, 2025 September 30, 2024 (in thousands) Level 1 Level 2 Level 1 Level 2 Assets Cash equivalents $ 252,097 $ — $ 265,077 $ — </t>
        </is>
      </c>
    </row>
    <row r="5">
      <c r="A5" s="4" t="inlineStr">
        <is>
          <t>Schedule of Estimated Fair Value of Financial Instruments Not Carried at Fair Value</t>
        </is>
      </c>
      <c r="B5" s="4" t="inlineStr">
        <is>
          <t xml:space="preserve">The estimated fair value of financial instruments not carried at fair value in the condensed consolidated balance sheets were as follows: March 28, 2025 September 30, 2024 (in thousands) Carrying Value Fair Value Carrying Value Fair Value Senior Secured Term Loan Facility due May 26, 2028 $ 373,000 $ 373,466 $ 373,000 $ 373,000 Senior Notes due June 2031 400,000 351,820 400,000 364,456 Total Debt $ 773,000 $ 725,286 $ 773,000 $ 737,4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8,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330385</v>
      </c>
      <c r="C3" s="6" t="n">
        <v>351385</v>
      </c>
    </row>
    <row r="4">
      <c r="A4" s="4" t="inlineStr">
        <is>
          <t>Accounts receivable, less allowance for current and expected credit losses of $5,952 and $6,322, respectively</t>
        </is>
      </c>
      <c r="B4" s="5" t="n">
        <v>471168</v>
      </c>
      <c r="C4" s="5" t="n">
        <v>489926</v>
      </c>
    </row>
    <row r="5">
      <c r="A5" s="4" t="inlineStr">
        <is>
          <t>Inventories, net</t>
        </is>
      </c>
      <c r="B5" s="5" t="n">
        <v>521173</v>
      </c>
      <c r="C5" s="5" t="n">
        <v>524695</v>
      </c>
    </row>
    <row r="6">
      <c r="A6" s="4" t="inlineStr">
        <is>
          <t>Prepaid expenses and other current assets</t>
        </is>
      </c>
      <c r="B6" s="5" t="n">
        <v>192967</v>
      </c>
      <c r="C6" s="5" t="n">
        <v>158382</v>
      </c>
    </row>
    <row r="7">
      <c r="A7" s="4" t="inlineStr">
        <is>
          <t>Total current assets</t>
        </is>
      </c>
      <c r="B7" s="5" t="n">
        <v>1515693</v>
      </c>
      <c r="C7" s="5" t="n">
        <v>1524388</v>
      </c>
    </row>
    <row r="8">
      <c r="A8" s="4" t="inlineStr">
        <is>
          <t>Property, plant and equipment, net</t>
        </is>
      </c>
      <c r="B8" s="5" t="n">
        <v>622915</v>
      </c>
      <c r="C8" s="5" t="n">
        <v>652093</v>
      </c>
    </row>
    <row r="9">
      <c r="A9" s="4" t="inlineStr">
        <is>
          <t>Intangible assets, net</t>
        </is>
      </c>
      <c r="B9" s="5" t="n">
        <v>217263</v>
      </c>
      <c r="C9" s="5" t="n">
        <v>340431</v>
      </c>
    </row>
    <row r="10">
      <c r="A10" s="4" t="inlineStr">
        <is>
          <t>Goodwill</t>
        </is>
      </c>
      <c r="B10" s="5" t="n">
        <v>311394</v>
      </c>
      <c r="C10" s="5" t="n">
        <v>314000</v>
      </c>
    </row>
    <row r="11">
      <c r="A11" s="4" t="inlineStr">
        <is>
          <t>Right-of-use assets, net</t>
        </is>
      </c>
      <c r="B11" s="5" t="n">
        <v>163492</v>
      </c>
      <c r="C11" s="5" t="n">
        <v>180656</v>
      </c>
    </row>
    <row r="12">
      <c r="A12" s="4" t="inlineStr">
        <is>
          <t>Deferred tax assets</t>
        </is>
      </c>
      <c r="B12" s="5" t="n">
        <v>19669</v>
      </c>
      <c r="C12" s="5" t="n">
        <v>554</v>
      </c>
    </row>
    <row r="13">
      <c r="A13" s="4" t="inlineStr">
        <is>
          <t>Other long-term assets</t>
        </is>
      </c>
      <c r="B13" s="5" t="n">
        <v>9203</v>
      </c>
      <c r="C13" s="5" t="n">
        <v>9281</v>
      </c>
    </row>
    <row r="14">
      <c r="A14" s="4" t="inlineStr">
        <is>
          <t>Total Assets</t>
        </is>
      </c>
      <c r="B14" s="5" t="n">
        <v>2859629</v>
      </c>
      <c r="C14" s="5" t="n">
        <v>3021403</v>
      </c>
    </row>
    <row r="15">
      <c r="A15" s="3" t="inlineStr">
        <is>
          <t>Current Liabilities:</t>
        </is>
      </c>
      <c r="B15" s="4" t="inlineStr">
        <is>
          <t xml:space="preserve"> </t>
        </is>
      </c>
      <c r="C15" s="4" t="inlineStr">
        <is>
          <t xml:space="preserve"> </t>
        </is>
      </c>
    </row>
    <row r="16">
      <c r="A16" s="4" t="inlineStr">
        <is>
          <t>Accounts payable</t>
        </is>
      </c>
      <c r="B16" s="5" t="n">
        <v>244723</v>
      </c>
      <c r="C16" s="5" t="n">
        <v>262201</v>
      </c>
    </row>
    <row r="17">
      <c r="A17" s="4" t="inlineStr">
        <is>
          <t>Income tax payable</t>
        </is>
      </c>
      <c r="B17" s="5" t="n">
        <v>3692</v>
      </c>
      <c r="C17" s="5" t="n">
        <v>2000</v>
      </c>
    </row>
    <row r="18">
      <c r="A18" s="4" t="inlineStr">
        <is>
          <t>Accrued compensation and employee benefits</t>
        </is>
      </c>
      <c r="B18" s="5" t="n">
        <v>38526</v>
      </c>
      <c r="C18" s="5" t="n">
        <v>44723</v>
      </c>
    </row>
    <row r="19">
      <c r="A19" s="4" t="inlineStr">
        <is>
          <t>Customer liabilities</t>
        </is>
      </c>
      <c r="B19" s="5" t="n">
        <v>123017</v>
      </c>
      <c r="C19" s="5" t="n">
        <v>108782</v>
      </c>
    </row>
    <row r="20">
      <c r="A20" s="4" t="inlineStr">
        <is>
          <t>Lease obligations</t>
        </is>
      </c>
      <c r="B20" s="5" t="n">
        <v>23396</v>
      </c>
      <c r="C20" s="5" t="n">
        <v>22038</v>
      </c>
    </row>
    <row r="21">
      <c r="A21" s="4" t="inlineStr">
        <is>
          <t>Other current liabilities</t>
        </is>
      </c>
      <c r="B21" s="5" t="n">
        <v>68156</v>
      </c>
      <c r="C21" s="5" t="n">
        <v>71122</v>
      </c>
    </row>
    <row r="22">
      <c r="A22" s="4" t="inlineStr">
        <is>
          <t>Total current liabilities</t>
        </is>
      </c>
      <c r="B22" s="5" t="n">
        <v>501510</v>
      </c>
      <c r="C22" s="5" t="n">
        <v>510866</v>
      </c>
    </row>
    <row r="23">
      <c r="A23" s="4" t="inlineStr">
        <is>
          <t>Long-term debt</t>
        </is>
      </c>
      <c r="B23" s="5" t="n">
        <v>765913</v>
      </c>
      <c r="C23" s="5" t="n">
        <v>764838</v>
      </c>
    </row>
    <row r="24">
      <c r="A24" s="4" t="inlineStr">
        <is>
          <t>Long-term lease obligations</t>
        </is>
      </c>
      <c r="B24" s="5" t="n">
        <v>151571</v>
      </c>
      <c r="C24" s="5" t="n">
        <v>164328</v>
      </c>
    </row>
    <row r="25">
      <c r="A25" s="4" t="inlineStr">
        <is>
          <t>Deferred tax liabilities</t>
        </is>
      </c>
      <c r="B25" s="5" t="n">
        <v>14237</v>
      </c>
      <c r="C25" s="5" t="n">
        <v>26574</v>
      </c>
    </row>
    <row r="26">
      <c r="A26" s="4" t="inlineStr">
        <is>
          <t>Other long-term liabilities</t>
        </is>
      </c>
      <c r="B26" s="5" t="n">
        <v>15978</v>
      </c>
      <c r="C26" s="5" t="n">
        <v>14897</v>
      </c>
    </row>
    <row r="27">
      <c r="A27" s="4" t="inlineStr">
        <is>
          <t>Total Liabilities</t>
        </is>
      </c>
      <c r="B27" s="5" t="n">
        <v>1449209</v>
      </c>
      <c r="C27" s="5" t="n">
        <v>1481503</v>
      </c>
    </row>
    <row r="28">
      <c r="A28" s="3" t="inlineStr">
        <is>
          <t>Equity:</t>
        </is>
      </c>
      <c r="B28" s="4" t="inlineStr">
        <is>
          <t xml:space="preserve"> </t>
        </is>
      </c>
      <c r="C28" s="4" t="inlineStr">
        <is>
          <t xml:space="preserve"> </t>
        </is>
      </c>
    </row>
    <row r="29">
      <c r="A29" s="4" t="inlineStr">
        <is>
          <t>Common stock, $0.01 par value, 1,000,000,000 shares authorized, 33,651,162 and 34,859,033 shares issued and outstanding as of March 28, 2025 and September 30, 2024, respectively</t>
        </is>
      </c>
      <c r="B29" s="5" t="n">
        <v>337</v>
      </c>
      <c r="C29" s="5" t="n">
        <v>350</v>
      </c>
    </row>
    <row r="30">
      <c r="A30" s="4" t="inlineStr">
        <is>
          <t>Additional paid-in capital</t>
        </is>
      </c>
      <c r="B30" s="5" t="n">
        <v>517228</v>
      </c>
      <c r="C30" s="5" t="n">
        <v>509254</v>
      </c>
    </row>
    <row r="31">
      <c r="A31" s="4" t="inlineStr">
        <is>
          <t>Retained earnings</t>
        </is>
      </c>
      <c r="B31" s="5" t="n">
        <v>922732</v>
      </c>
      <c r="C31" s="5" t="n">
        <v>1049390</v>
      </c>
    </row>
    <row r="32">
      <c r="A32" s="4" t="inlineStr">
        <is>
          <t>Accumulated other comprehensive loss</t>
        </is>
      </c>
      <c r="B32" s="5" t="n">
        <v>-29877</v>
      </c>
      <c r="C32" s="5" t="n">
        <v>-19094</v>
      </c>
    </row>
    <row r="33">
      <c r="A33" s="4" t="inlineStr">
        <is>
          <t>Total Equity</t>
        </is>
      </c>
      <c r="B33" s="5" t="n">
        <v>1410420</v>
      </c>
      <c r="C33" s="5" t="n">
        <v>1539900</v>
      </c>
    </row>
    <row r="34">
      <c r="A34" s="4" t="inlineStr">
        <is>
          <t>Total Liabilities and Equity</t>
        </is>
      </c>
      <c r="B34" s="6" t="n">
        <v>2859629</v>
      </c>
      <c r="C34" s="6" t="n">
        <v>30214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Mar. 28, 2025</t>
        </is>
      </c>
    </row>
    <row r="3">
      <c r="A3" s="3" t="inlineStr">
        <is>
          <t>Segment Reporting [Abstract]</t>
        </is>
      </c>
      <c r="B3" s="4" t="inlineStr">
        <is>
          <t xml:space="preserve"> </t>
        </is>
      </c>
    </row>
    <row r="4">
      <c r="A4" s="4" t="inlineStr">
        <is>
          <t>Schedule of Segment Information</t>
        </is>
      </c>
      <c r="B4" s="4" t="inlineStr">
        <is>
          <t>Three months ended March 28, 2025 March 29, 2024 (in thousands) External Net Sales Intersegment Sales Adjusted EBITDA External Net Sales Intersegment Sales Adjusted EBITDA Electrical $ 492,670 $ 7 $ 90,943 $ 590,811 $ 10 $ 195,752 Safety &amp; Infrastructure 209,055 218 36,064 202,100 318 25,529 Eliminations — (225) — (328) Consolidated operations $ 701,725 $ — $ 792,911 $ — Six months ended March 28, 2025 March 29, 2024 (in thousands) External Net Sales Intersegment Sales Adjusted EBITDA External Net Sales Intersegment Sales Adjusted EBITDA Electrical $ 958,025 $ 7 $ 183,330 $ 1,184,471 $ 10 $ 400,112 Safety &amp; Infrastructure 405,297 700 51,643 406,921 624 45,042 Eliminations — (707) — (634) Consolidated operations $ 1,363,322 $ — $ 1,591,392 $ — Total Assets (in thousands) March 28, 2025 September 30, 2024 Electrical $ 1,595,524 $ 1,773,937 Safety &amp; Infrastructure 772,735 769,527 Unallocated 491,370 477,939 Consolidated operations $ 2,859,629 $ 3,021,403 Presented below is a reconciliation of operating Segment Adjusted EBITDA to Income before income taxes: Three months ended Six months ended (in thousands) March 28, 2025 March 29, 2024 March 28, 2025 March 29, 2024 Operating segment Adjusted EBITDA Electrical $ 90,943 $ 195,752 $ 183,330 $ 400,112 Safety &amp; Infrastructure 36,064 25,529 51,643 45,042 Total $ 127,007 $ 221,281 $ 234,973 $ 445,154 Unallocated expenses (a) (10,598) (9,367) (19,414) (19,717) Depreciation and amortization (29,238) (29,455) (58,571) (58,475) Interest expense, net (8,261) (8,321) (16,470) (16,114) Loss on sale of business (6,101) — (6,101) — Asset impairment charges (127,733) — (127,733) — Stock-based compensation (7,713) (5,028) (13,810) (9,785) Other (b) (3,872) 649 (787) (3,652) Income before income taxes $ (66,509) $ 169,759 $ (7,913) $ 337,411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gain) loss on disposal of property, plant and equipment, (gain) loss on assets held for sale, realized or unrealized (gain) loss on foreign currency impacts of intercompany loans, insurance recoveries, transaction costs and restructuring costs. The Company ’ s net sales by geography were as follows for the three and six months ended March 28, 2025 and March 29, 2024: Three months ended Six months ended (in thousands) March 28, 2025 March 29, 2024 March 28, 2025 March 29, 2024 United States $ 608,792 $ 700,243 $ 1,182,152 $ 1,408,701 Other Americas 23,150 23,703 42,894 44,911 Europe 57,099 58,336 115,028 115,744 Asia-Pacific 12,684 10,629 23,248 22,036 Total $ 701,725 $ 792,911 $ 1,363,322 $ 1,591,392 The table below shows the amount of net sales from external customers for each of the Company ’ s product categories which accounted for 10% or more of consolidated net sales in either period for the three and six months ended March 28, 2025 and March 29, 2024: Three months ended Six months ended (in thousands) March 28, 2025 March 29, 2024 March 28, 2025 March 29, 2024 Metal Electrical Conduit and Fittings $ 111,866 $ 147,697 $ 214,071 $ 286,936 Electrical Cable &amp; Flexible Conduit 124,991 114,634 234,457 230,327 Plastic Pipe and Conduit 160,464 233,713 323,026 477,554 Other Electrical products (a) 95,349 94,767 186,471 189,654 Electrical 492,670 590,811 958,025 1,184,471 Mechanical Pipe 70,530 88,866 136,789 173,364 Other Safety &amp; Infrastructure products (b) 138,525 113,234 268,508 233,557 Safety &amp; Infrastructure 209,055 202,100 405,297 406,921 Net sales $ 701,725 $ 792,911 $ 1,363,322 $ 1,591,392 (a) Other Electrical products includes International Cable Management, Fiberglass Conduit and Corrosion Resistant Conduit (b) Other S&amp;I products includes Metal Framing and Fittings, Construction Services, Perimeter Security and Cable Manag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5" customWidth="1" min="2" max="2"/>
  </cols>
  <sheetData>
    <row r="1">
      <c r="A1" s="1" t="inlineStr">
        <is>
          <t>REVENUE FROM CONTRACTS WITH CUSTOMERS (Details) $ in Thousands</t>
        </is>
      </c>
      <c r="B1" s="2" t="inlineStr">
        <is>
          <t>6 Months Ended</t>
        </is>
      </c>
    </row>
    <row r="2">
      <c r="B2" s="2" t="inlineStr">
        <is>
          <t>Mar. 28, 2025 USD ($) performance_obligation</t>
        </is>
      </c>
    </row>
    <row r="3">
      <c r="A3" s="3" t="inlineStr">
        <is>
          <t>Disaggregation of Revenue [Line Items]</t>
        </is>
      </c>
      <c r="B3" s="4" t="inlineStr">
        <is>
          <t xml:space="preserve"> </t>
        </is>
      </c>
    </row>
    <row r="4">
      <c r="A4" s="4" t="inlineStr">
        <is>
          <t>Number of performance obligations | performance_obligation</t>
        </is>
      </c>
      <c r="B4" s="5" t="n">
        <v>2</v>
      </c>
    </row>
    <row r="5">
      <c r="A5" s="4" t="inlineStr">
        <is>
          <t>Reduction of revenue for economic value of tax credits to be transferred</t>
        </is>
      </c>
      <c r="B5" s="6" t="n">
        <v>21719</v>
      </c>
    </row>
    <row r="6">
      <c r="A6" s="4" t="inlineStr">
        <is>
          <t>Benefit to tax provision related to tax credits</t>
        </is>
      </c>
      <c r="B6" s="5" t="n">
        <v>-24699</v>
      </c>
    </row>
    <row r="7">
      <c r="A7" s="4" t="inlineStr">
        <is>
          <t>Liability for credits to be transferred</t>
        </is>
      </c>
      <c r="B7" s="6" t="n">
        <v>10573</v>
      </c>
    </row>
    <row r="8">
      <c r="A8" s="4" t="inlineStr">
        <is>
          <t>Minimum</t>
        </is>
      </c>
      <c r="B8" s="4" t="inlineStr">
        <is>
          <t xml:space="preserve"> </t>
        </is>
      </c>
    </row>
    <row r="9">
      <c r="A9" s="3" t="inlineStr">
        <is>
          <t>Disaggregation of Revenue [Line Items]</t>
        </is>
      </c>
      <c r="B9" s="4" t="inlineStr">
        <is>
          <t xml:space="preserve"> </t>
        </is>
      </c>
    </row>
    <row r="10">
      <c r="A10" s="4" t="inlineStr">
        <is>
          <t>Period of payment received from related performance obligation satisfied</t>
        </is>
      </c>
      <c r="B10" s="4" t="inlineStr">
        <is>
          <t>30 days</t>
        </is>
      </c>
    </row>
    <row r="11">
      <c r="A11" s="4" t="inlineStr">
        <is>
          <t>Maximum</t>
        </is>
      </c>
      <c r="B11" s="4" t="inlineStr">
        <is>
          <t xml:space="preserve"> </t>
        </is>
      </c>
    </row>
    <row r="12">
      <c r="A12" s="3" t="inlineStr">
        <is>
          <t>Disaggregation of Revenue [Line Items]</t>
        </is>
      </c>
      <c r="B12" s="4" t="inlineStr">
        <is>
          <t xml:space="preserve"> </t>
        </is>
      </c>
    </row>
    <row r="13">
      <c r="A13" s="4" t="inlineStr">
        <is>
          <t>Period of payment received from related performance obligation satisfied</t>
        </is>
      </c>
      <c r="B13" s="4" t="inlineStr">
        <is>
          <t>60 days</t>
        </is>
      </c>
    </row>
    <row r="14">
      <c r="A14" s="4" t="inlineStr">
        <is>
          <t>Revenue, Remaining Performance Obligation, Expected Timing of Satisfaction, Start Date [Axis]: 2025-03-29</t>
        </is>
      </c>
      <c r="B14" s="4" t="inlineStr">
        <is>
          <t xml:space="preserve"> </t>
        </is>
      </c>
    </row>
    <row r="15">
      <c r="A15" s="3" t="inlineStr">
        <is>
          <t>Disaggregation of Revenue [Line Items]</t>
        </is>
      </c>
      <c r="B15" s="4" t="inlineStr">
        <is>
          <t xml:space="preserve"> </t>
        </is>
      </c>
    </row>
    <row r="16">
      <c r="A16" s="4" t="inlineStr">
        <is>
          <t>Revenue, remaining performance obligation, expected timing of satisfaction, period</t>
        </is>
      </c>
      <c r="B16"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ACQUISITIONS (Details) $ in Thousands</t>
        </is>
      </c>
      <c r="B1" s="2" t="inlineStr">
        <is>
          <t>6 Months Ended</t>
        </is>
      </c>
    </row>
    <row r="2">
      <c r="B2" s="2" t="inlineStr">
        <is>
          <t>Mar. 29, 2024 USD ($)</t>
        </is>
      </c>
    </row>
    <row r="3">
      <c r="A3" s="4" t="inlineStr">
        <is>
          <t>Cascade and Northwest Polymers</t>
        </is>
      </c>
      <c r="B3" s="4" t="inlineStr">
        <is>
          <t xml:space="preserve"> </t>
        </is>
      </c>
    </row>
    <row r="4">
      <c r="A4" s="3" t="inlineStr">
        <is>
          <t>Business Acquisition [Line Items]</t>
        </is>
      </c>
      <c r="B4" s="4" t="inlineStr">
        <is>
          <t xml:space="preserve"> </t>
        </is>
      </c>
    </row>
    <row r="5">
      <c r="A5" s="4" t="inlineStr">
        <is>
          <t>Payments to acquire business</t>
        </is>
      </c>
      <c r="B5" s="6" t="n">
        <v>59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VESTITURES - Schedule of Selling Price Allocation (Details) - Northwest Polymers, LLC - Disposal Group, Disposed of by Sale, Not Discontinued Operations $ in Thousands</t>
        </is>
      </c>
      <c r="B1" s="2" t="inlineStr">
        <is>
          <t>Feb. 10, 2025 USD ($)</t>
        </is>
      </c>
    </row>
    <row r="2">
      <c r="A2" s="3" t="inlineStr">
        <is>
          <t>Income Statement, Balance Sheet and Additional Disclosures by Disposal Groups, Including Discontinued Operations [Line Items]</t>
        </is>
      </c>
      <c r="B2" s="4" t="inlineStr">
        <is>
          <t xml:space="preserve"> </t>
        </is>
      </c>
    </row>
    <row r="3">
      <c r="A3" s="4" t="inlineStr">
        <is>
          <t>Cash consideration</t>
        </is>
      </c>
      <c r="B3" s="6" t="n">
        <v>6711</v>
      </c>
    </row>
    <row r="4">
      <c r="A4" s="4" t="inlineStr">
        <is>
          <t>Net assets divested</t>
        </is>
      </c>
      <c r="B4" s="5" t="n">
        <v>12812</v>
      </c>
    </row>
    <row r="5">
      <c r="A5" s="4" t="inlineStr">
        <is>
          <t>Business interruption insurance recovery</t>
        </is>
      </c>
      <c r="B5" s="6" t="n">
        <v>-6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DIVESTITURES - Narrative (Details) $ in Thousands</t>
        </is>
      </c>
      <c r="B1" s="2" t="inlineStr">
        <is>
          <t>Feb. 10, 2025 USD ($)</t>
        </is>
      </c>
    </row>
    <row r="2">
      <c r="A2" s="3" t="inlineStr">
        <is>
          <t>Discontinued Operations and Disposal Groups [Abstract]</t>
        </is>
      </c>
      <c r="B2" s="4" t="inlineStr">
        <is>
          <t xml:space="preserve"> </t>
        </is>
      </c>
    </row>
    <row r="3">
      <c r="A3" s="4" t="inlineStr">
        <is>
          <t>Intangible assets</t>
        </is>
      </c>
      <c r="B3" s="6" t="n">
        <v>7692</v>
      </c>
    </row>
    <row r="4">
      <c r="A4" s="4" t="inlineStr">
        <is>
          <t>Fixed assets</t>
        </is>
      </c>
      <c r="B4" s="5" t="n">
        <v>2063</v>
      </c>
    </row>
    <row r="5">
      <c r="A5" s="4" t="inlineStr">
        <is>
          <t>Working capital</t>
        </is>
      </c>
      <c r="B5" s="5" t="n">
        <v>1900</v>
      </c>
    </row>
    <row r="6">
      <c r="A6" s="4" t="inlineStr">
        <is>
          <t>Right use of assets</t>
        </is>
      </c>
      <c r="B6" s="5" t="n">
        <v>3521</v>
      </c>
    </row>
    <row r="7">
      <c r="A7" s="4" t="inlineStr">
        <is>
          <t>Right use of liabilities</t>
        </is>
      </c>
      <c r="B7" s="5" t="n">
        <v>3120</v>
      </c>
    </row>
    <row r="8">
      <c r="A8" s="4" t="inlineStr">
        <is>
          <t>Goodwill</t>
        </is>
      </c>
      <c r="B8" s="5" t="n">
        <v>756</v>
      </c>
    </row>
    <row r="9">
      <c r="A9" s="4" t="inlineStr">
        <is>
          <t>Additional tax expense</t>
        </is>
      </c>
      <c r="B9" s="5" t="n">
        <v>3946</v>
      </c>
    </row>
    <row r="10">
      <c r="A10" s="4" t="inlineStr">
        <is>
          <t>Disallowed loss on transaction</t>
        </is>
      </c>
      <c r="B10" s="5" t="n">
        <v>1101</v>
      </c>
    </row>
    <row r="11">
      <c r="A11" s="4" t="inlineStr">
        <is>
          <t>Written off related to deferred tax</t>
        </is>
      </c>
      <c r="B11" s="6" t="n">
        <v>28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OSTRETIREMENT BENEFITS (Details) - Pension Plan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1139</v>
      </c>
      <c r="C4" s="6" t="n">
        <v>1316</v>
      </c>
      <c r="D4" s="6" t="n">
        <v>2278</v>
      </c>
      <c r="E4" s="6" t="n">
        <v>2632</v>
      </c>
    </row>
    <row r="5">
      <c r="A5" s="4" t="inlineStr">
        <is>
          <t>Expected return on plan assets</t>
        </is>
      </c>
      <c r="B5" s="5" t="n">
        <v>-1081</v>
      </c>
      <c r="C5" s="5" t="n">
        <v>-841</v>
      </c>
      <c r="D5" s="5" t="n">
        <v>-2161</v>
      </c>
      <c r="E5" s="5" t="n">
        <v>-1682</v>
      </c>
    </row>
    <row r="6">
      <c r="A6" s="4" t="inlineStr">
        <is>
          <t>Amortization of actuarial loss</t>
        </is>
      </c>
      <c r="B6" s="5" t="n">
        <v>52</v>
      </c>
      <c r="C6" s="5" t="n">
        <v>67</v>
      </c>
      <c r="D6" s="5" t="n">
        <v>104</v>
      </c>
      <c r="E6" s="5" t="n">
        <v>133</v>
      </c>
    </row>
    <row r="7">
      <c r="A7" s="4" t="inlineStr">
        <is>
          <t>Net periodic benefit cost</t>
        </is>
      </c>
      <c r="B7" s="6" t="n">
        <v>110</v>
      </c>
      <c r="C7" s="6" t="n">
        <v>542</v>
      </c>
      <c r="D7" s="6" t="n">
        <v>221</v>
      </c>
      <c r="E7" s="6" t="n">
        <v>1083</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THER EXPENSE, NET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assets held for sale</t>
        </is>
      </c>
      <c r="B4" s="6" t="n">
        <v>281</v>
      </c>
      <c r="C4" s="6" t="n">
        <v>85</v>
      </c>
      <c r="D4" s="6" t="n">
        <v>349</v>
      </c>
      <c r="E4" s="6" t="n">
        <v>21</v>
      </c>
    </row>
    <row r="5">
      <c r="A5" s="4" t="inlineStr">
        <is>
          <t>Foreign exchange loss on intercompany loans</t>
        </is>
      </c>
      <c r="B5" s="5" t="n">
        <v>0</v>
      </c>
      <c r="C5" s="5" t="n">
        <v>370</v>
      </c>
      <c r="D5" s="5" t="n">
        <v>1021</v>
      </c>
      <c r="E5" s="5" t="n">
        <v>172</v>
      </c>
    </row>
    <row r="6">
      <c r="A6" s="4" t="inlineStr">
        <is>
          <t>Pension-related benefits</t>
        </is>
      </c>
      <c r="B6" s="5" t="n">
        <v>44</v>
      </c>
      <c r="C6" s="5" t="n">
        <v>275</v>
      </c>
      <c r="D6" s="5" t="n">
        <v>88</v>
      </c>
      <c r="E6" s="5" t="n">
        <v>549</v>
      </c>
    </row>
    <row r="7">
      <c r="A7" s="4" t="inlineStr">
        <is>
          <t>Loss on sale of business</t>
        </is>
      </c>
      <c r="B7" s="5" t="n">
        <v>6101</v>
      </c>
      <c r="C7" s="5" t="n">
        <v>0</v>
      </c>
      <c r="D7" s="5" t="n">
        <v>6101</v>
      </c>
      <c r="E7" s="5" t="n">
        <v>0</v>
      </c>
    </row>
    <row r="8">
      <c r="A8" s="4" t="inlineStr">
        <is>
          <t>Other expense, net</t>
        </is>
      </c>
      <c r="B8" s="6" t="n">
        <v>6426</v>
      </c>
      <c r="C8" s="6" t="n">
        <v>730</v>
      </c>
      <c r="D8" s="6" t="n">
        <v>7559</v>
      </c>
      <c r="E8" s="6" t="n">
        <v>742</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EXPENSE, NET - Narrative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sale of business</t>
        </is>
      </c>
      <c r="B4" s="6" t="n">
        <v>-6101</v>
      </c>
      <c r="C4" s="6" t="n">
        <v>0</v>
      </c>
      <c r="D4" s="6" t="n">
        <v>-6101</v>
      </c>
      <c r="E4" s="6" t="n">
        <v>0</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247</v>
      </c>
      <c r="C4" s="8" t="n">
        <v>0.187</v>
      </c>
      <c r="D4" s="9" t="n">
        <v>0.53</v>
      </c>
      <c r="E4" s="8" t="n">
        <v>0.181</v>
      </c>
    </row>
    <row r="5">
      <c r="A5" s="4" t="inlineStr">
        <is>
          <t>Income tax (benefit) expense</t>
        </is>
      </c>
      <c r="B5" s="6" t="n">
        <v>-16452</v>
      </c>
      <c r="C5" s="6" t="n">
        <v>31804</v>
      </c>
      <c r="D5" s="6" t="n">
        <v>-4193</v>
      </c>
      <c r="E5" s="6" t="n">
        <v>61076</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Mar. 28, 2025</t>
        </is>
      </c>
      <c r="C2" s="2" t="inlineStr">
        <is>
          <t>Dec. 27, 2024</t>
        </is>
      </c>
      <c r="D2" s="2" t="inlineStr">
        <is>
          <t>Mar. 29, 2024</t>
        </is>
      </c>
      <c r="E2" s="2" t="inlineStr">
        <is>
          <t>Dec. 29, 2023</t>
        </is>
      </c>
      <c r="F2" s="2" t="inlineStr">
        <is>
          <t>Mar. 28, 2025</t>
        </is>
      </c>
      <c r="G2" s="2" t="inlineStr">
        <is>
          <t>Mar. 29,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50057</v>
      </c>
      <c r="C4" s="6" t="n">
        <v>46336</v>
      </c>
      <c r="D4" s="6" t="n">
        <v>137955</v>
      </c>
      <c r="E4" s="6" t="n">
        <v>138381</v>
      </c>
      <c r="F4" s="6" t="n">
        <v>-3720</v>
      </c>
      <c r="G4" s="6" t="n">
        <v>276335</v>
      </c>
    </row>
    <row r="5">
      <c r="A5" s="4" t="inlineStr">
        <is>
          <t>Less: Undistributed earnings allocated to participating securities</t>
        </is>
      </c>
      <c r="B5" s="5" t="n">
        <v>0</v>
      </c>
      <c r="C5" s="4" t="inlineStr">
        <is>
          <t xml:space="preserve"> </t>
        </is>
      </c>
      <c r="D5" s="5" t="n">
        <v>1721</v>
      </c>
      <c r="E5" s="4" t="inlineStr">
        <is>
          <t xml:space="preserve"> </t>
        </is>
      </c>
      <c r="F5" s="5" t="n">
        <v>0</v>
      </c>
      <c r="G5" s="5" t="n">
        <v>3783</v>
      </c>
    </row>
    <row r="6">
      <c r="A6" s="4" t="inlineStr">
        <is>
          <t>Net (loss) income available to common shareholders</t>
        </is>
      </c>
      <c r="B6" s="5" t="n">
        <v>-50057</v>
      </c>
      <c r="C6" s="4" t="inlineStr">
        <is>
          <t xml:space="preserve"> </t>
        </is>
      </c>
      <c r="D6" s="5" t="n">
        <v>136234</v>
      </c>
      <c r="E6" s="4" t="inlineStr">
        <is>
          <t xml:space="preserve"> </t>
        </is>
      </c>
      <c r="F6" s="5" t="n">
        <v>-3720</v>
      </c>
      <c r="G6" s="5" t="n">
        <v>272552</v>
      </c>
    </row>
    <row r="7">
      <c r="A7" s="4" t="inlineStr">
        <is>
          <t>Net (loss) income available to common shareholders</t>
        </is>
      </c>
      <c r="B7" s="6" t="n">
        <v>-50057</v>
      </c>
      <c r="C7" s="4" t="inlineStr">
        <is>
          <t xml:space="preserve"> </t>
        </is>
      </c>
      <c r="D7" s="6" t="n">
        <v>136234</v>
      </c>
      <c r="E7" s="4" t="inlineStr">
        <is>
          <t xml:space="preserve"> </t>
        </is>
      </c>
      <c r="F7" s="6" t="n">
        <v>-3720</v>
      </c>
      <c r="G7" s="6" t="n">
        <v>27255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weighted average common shares outstanding (in shares)</t>
        </is>
      </c>
      <c r="B9" s="5" t="n">
        <v>34074</v>
      </c>
      <c r="C9" s="4" t="inlineStr">
        <is>
          <t xml:space="preserve"> </t>
        </is>
      </c>
      <c r="D9" s="5" t="n">
        <v>36730</v>
      </c>
      <c r="E9" s="4" t="inlineStr">
        <is>
          <t xml:space="preserve"> </t>
        </is>
      </c>
      <c r="F9" s="5" t="n">
        <v>34428</v>
      </c>
      <c r="G9" s="5" t="n">
        <v>36984</v>
      </c>
    </row>
    <row r="10">
      <c r="A10" s="4" t="inlineStr">
        <is>
          <t>Effect of dilutive securities: Non-participating employee stock options (in shares)</t>
        </is>
      </c>
      <c r="B10" s="5" t="n">
        <v>216</v>
      </c>
      <c r="C10" s="4" t="inlineStr">
        <is>
          <t xml:space="preserve"> </t>
        </is>
      </c>
      <c r="D10" s="5" t="n">
        <v>436</v>
      </c>
      <c r="E10" s="4" t="inlineStr">
        <is>
          <t xml:space="preserve"> </t>
        </is>
      </c>
      <c r="F10" s="5" t="n">
        <v>232</v>
      </c>
      <c r="G10" s="5" t="n">
        <v>471</v>
      </c>
    </row>
    <row r="11">
      <c r="A11" s="4" t="inlineStr">
        <is>
          <t>Diluted weighted average common shares outstanding (in shares)</t>
        </is>
      </c>
      <c r="B11" s="5" t="n">
        <v>34290</v>
      </c>
      <c r="C11" s="4" t="inlineStr">
        <is>
          <t xml:space="preserve"> </t>
        </is>
      </c>
      <c r="D11" s="5" t="n">
        <v>37166</v>
      </c>
      <c r="E11" s="4" t="inlineStr">
        <is>
          <t xml:space="preserve"> </t>
        </is>
      </c>
      <c r="F11" s="5" t="n">
        <v>34660</v>
      </c>
      <c r="G11" s="5" t="n">
        <v>37455</v>
      </c>
    </row>
    <row r="12">
      <c r="A12" s="4" t="inlineStr">
        <is>
          <t>Basic earnings (loss) per share (in dollars per share)</t>
        </is>
      </c>
      <c r="B12" s="7" t="n">
        <v>-1.47</v>
      </c>
      <c r="C12" s="4" t="inlineStr">
        <is>
          <t xml:space="preserve"> </t>
        </is>
      </c>
      <c r="D12" s="7" t="n">
        <v>3.71</v>
      </c>
      <c r="E12" s="4" t="inlineStr">
        <is>
          <t xml:space="preserve"> </t>
        </is>
      </c>
      <c r="F12" s="7" t="n">
        <v>-0.11</v>
      </c>
      <c r="G12" s="7" t="n">
        <v>7.37</v>
      </c>
    </row>
    <row r="13">
      <c r="A13" s="4" t="inlineStr">
        <is>
          <t>Diluted earnings (loss) per share (in dollars per share)</t>
        </is>
      </c>
      <c r="B13" s="7" t="n">
        <v>-1.46</v>
      </c>
      <c r="C13" s="4" t="inlineStr">
        <is>
          <t xml:space="preserve"> </t>
        </is>
      </c>
      <c r="D13" s="7" t="n">
        <v>3.67</v>
      </c>
      <c r="E13" s="4" t="inlineStr">
        <is>
          <t xml:space="preserve"> </t>
        </is>
      </c>
      <c r="F13" s="7" t="n">
        <v>-0.11</v>
      </c>
      <c r="G13" s="7" t="n">
        <v>7.28</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computation of earnings per share, amount (in shares)</t>
        </is>
      </c>
      <c r="B16" s="5" t="n">
        <v>0</v>
      </c>
      <c r="C16" s="4" t="inlineStr">
        <is>
          <t xml:space="preserve"> </t>
        </is>
      </c>
      <c r="D16" s="5" t="n">
        <v>0</v>
      </c>
      <c r="E16" s="4" t="inlineStr">
        <is>
          <t xml:space="preserve"> </t>
        </is>
      </c>
      <c r="F16" s="4" t="inlineStr">
        <is>
          <t xml:space="preserve"> </t>
        </is>
      </c>
      <c r="G16" s="4" t="inlineStr">
        <is>
          <t xml:space="preserve"> </t>
        </is>
      </c>
    </row>
  </sheetData>
  <mergeCells count="3">
    <mergeCell ref="F1:G1"/>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8, 2025</t>
        </is>
      </c>
      <c r="C1" s="2" t="inlineStr">
        <is>
          <t>Sep. 30, 2024</t>
        </is>
      </c>
    </row>
    <row r="2">
      <c r="A2" s="3" t="inlineStr">
        <is>
          <t>Statement of Financial Position [Abstract]</t>
        </is>
      </c>
      <c r="B2" s="4" t="inlineStr">
        <is>
          <t xml:space="preserve"> </t>
        </is>
      </c>
      <c r="C2" s="4" t="inlineStr">
        <is>
          <t xml:space="preserve"> </t>
        </is>
      </c>
    </row>
    <row r="3">
      <c r="A3" s="4" t="inlineStr">
        <is>
          <t>Accounts receivable, allowance for current and expected credit losses</t>
        </is>
      </c>
      <c r="B3" s="6" t="n">
        <v>5952</v>
      </c>
      <c r="C3" s="6" t="n">
        <v>6322</v>
      </c>
    </row>
    <row r="4">
      <c r="A4" s="4" t="inlineStr">
        <is>
          <t>Common stock, par value (in dollars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33651162</v>
      </c>
      <c r="C6" s="5" t="n">
        <v>34859033</v>
      </c>
    </row>
    <row r="7">
      <c r="A7" s="4" t="inlineStr">
        <is>
          <t>Common stock, shares outstanding (in shares)</t>
        </is>
      </c>
      <c r="B7" s="5" t="n">
        <v>33651162</v>
      </c>
      <c r="C7" s="5" t="n">
        <v>34859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Mar. 28, 2025</t>
        </is>
      </c>
      <c r="C2" s="2" t="inlineStr">
        <is>
          <t>Dec. 27, 2024</t>
        </is>
      </c>
      <c r="D2" s="2" t="inlineStr">
        <is>
          <t>Mar. 29, 2024</t>
        </is>
      </c>
      <c r="E2" s="2" t="inlineStr">
        <is>
          <t>Dec. 29, 2023</t>
        </is>
      </c>
      <c r="F2" s="2" t="inlineStr">
        <is>
          <t>Mar. 28, 2025</t>
        </is>
      </c>
      <c r="G2" s="2" t="inlineStr">
        <is>
          <t>Mar. 29,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507348</v>
      </c>
      <c r="C4" s="6" t="n">
        <v>1539900</v>
      </c>
      <c r="D4" s="6" t="n">
        <v>1502345</v>
      </c>
      <c r="E4" s="6" t="n">
        <v>1468119</v>
      </c>
      <c r="F4" s="6" t="n">
        <v>1539900</v>
      </c>
      <c r="G4" s="6" t="n">
        <v>1468119</v>
      </c>
    </row>
    <row r="5">
      <c r="A5" s="4" t="inlineStr">
        <is>
          <t>Other comprehensive income/loss before reclassifications</t>
        </is>
      </c>
      <c r="B5" s="5" t="n">
        <v>6666</v>
      </c>
      <c r="C5" s="4" t="inlineStr">
        <is>
          <t xml:space="preserve"> </t>
        </is>
      </c>
      <c r="D5" s="5" t="n">
        <v>-4925</v>
      </c>
      <c r="E5" s="4" t="inlineStr">
        <is>
          <t xml:space="preserve"> </t>
        </is>
      </c>
      <c r="F5" s="5" t="n">
        <v>-10866</v>
      </c>
      <c r="G5" s="5" t="n">
        <v>4802</v>
      </c>
    </row>
    <row r="6">
      <c r="A6" s="4" t="inlineStr">
        <is>
          <t>Amounts reclassified from accumulated other comprehensive income/loss, net of tax</t>
        </is>
      </c>
      <c r="B6" s="5" t="n">
        <v>41</v>
      </c>
      <c r="C6" s="4" t="inlineStr">
        <is>
          <t xml:space="preserve"> </t>
        </is>
      </c>
      <c r="D6" s="5" t="n">
        <v>53</v>
      </c>
      <c r="E6" s="4" t="inlineStr">
        <is>
          <t xml:space="preserve"> </t>
        </is>
      </c>
      <c r="F6" s="5" t="n">
        <v>83</v>
      </c>
      <c r="G6" s="5" t="n">
        <v>106</v>
      </c>
    </row>
    <row r="7">
      <c r="A7" s="4" t="inlineStr">
        <is>
          <t>Total other comprehensive (loss) income</t>
        </is>
      </c>
      <c r="B7" s="5" t="n">
        <v>6707</v>
      </c>
      <c r="C7" s="5" t="n">
        <v>-17490</v>
      </c>
      <c r="D7" s="5" t="n">
        <v>-4872</v>
      </c>
      <c r="E7" s="5" t="n">
        <v>9780</v>
      </c>
      <c r="F7" s="5" t="n">
        <v>-10783</v>
      </c>
      <c r="G7" s="5" t="n">
        <v>4908</v>
      </c>
    </row>
    <row r="8">
      <c r="A8" s="4" t="inlineStr">
        <is>
          <t>Balance at end of period</t>
        </is>
      </c>
      <c r="B8" s="5" t="n">
        <v>1410420</v>
      </c>
      <c r="C8" s="5" t="n">
        <v>1507348</v>
      </c>
      <c r="D8" s="5" t="n">
        <v>1571896</v>
      </c>
      <c r="E8" s="5" t="n">
        <v>1502345</v>
      </c>
      <c r="F8" s="5" t="n">
        <v>1410420</v>
      </c>
      <c r="G8" s="5" t="n">
        <v>1571896</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5" t="n">
        <v>-36584</v>
      </c>
      <c r="C11" s="5" t="n">
        <v>-19094</v>
      </c>
      <c r="D11" s="5" t="n">
        <v>-24160</v>
      </c>
      <c r="E11" s="5" t="n">
        <v>-33940</v>
      </c>
      <c r="F11" s="5" t="n">
        <v>-19094</v>
      </c>
      <c r="G11" s="5" t="n">
        <v>-33940</v>
      </c>
    </row>
    <row r="12">
      <c r="A12" s="4" t="inlineStr">
        <is>
          <t>Total other comprehensive (loss) income</t>
        </is>
      </c>
      <c r="B12" s="5" t="n">
        <v>6707</v>
      </c>
      <c r="C12" s="5" t="n">
        <v>-17490</v>
      </c>
      <c r="D12" s="5" t="n">
        <v>-4872</v>
      </c>
      <c r="E12" s="5" t="n">
        <v>9780</v>
      </c>
      <c r="F12" s="4" t="inlineStr">
        <is>
          <t xml:space="preserve"> </t>
        </is>
      </c>
      <c r="G12" s="4" t="inlineStr">
        <is>
          <t xml:space="preserve"> </t>
        </is>
      </c>
    </row>
    <row r="13">
      <c r="A13" s="4" t="inlineStr">
        <is>
          <t>Balance at end of period</t>
        </is>
      </c>
      <c r="B13" s="5" t="n">
        <v>-29877</v>
      </c>
      <c r="C13" s="5" t="n">
        <v>-36584</v>
      </c>
      <c r="D13" s="5" t="n">
        <v>-29032</v>
      </c>
      <c r="E13" s="5" t="n">
        <v>-24160</v>
      </c>
      <c r="F13" s="5" t="n">
        <v>-29877</v>
      </c>
      <c r="G13" s="5" t="n">
        <v>-29032</v>
      </c>
    </row>
    <row r="14">
      <c r="A14" s="4" t="inlineStr">
        <is>
          <t>Defined Benefit Pension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period</t>
        </is>
      </c>
      <c r="B16" s="5" t="n">
        <v>-10366</v>
      </c>
      <c r="C16" s="5" t="n">
        <v>-10408</v>
      </c>
      <c r="D16" s="5" t="n">
        <v>-10748</v>
      </c>
      <c r="E16" s="5" t="n">
        <v>-10801</v>
      </c>
      <c r="F16" s="5" t="n">
        <v>-10408</v>
      </c>
      <c r="G16" s="5" t="n">
        <v>-10801</v>
      </c>
    </row>
    <row r="17">
      <c r="A17" s="4" t="inlineStr">
        <is>
          <t>Other comprehensive income/loss before reclassifications</t>
        </is>
      </c>
      <c r="B17" s="5" t="n">
        <v>0</v>
      </c>
      <c r="C17" s="4" t="inlineStr">
        <is>
          <t xml:space="preserve"> </t>
        </is>
      </c>
      <c r="D17" s="5" t="n">
        <v>0</v>
      </c>
      <c r="E17" s="4" t="inlineStr">
        <is>
          <t xml:space="preserve"> </t>
        </is>
      </c>
      <c r="F17" s="5" t="n">
        <v>0</v>
      </c>
      <c r="G17" s="5" t="n">
        <v>0</v>
      </c>
    </row>
    <row r="18">
      <c r="A18" s="4" t="inlineStr">
        <is>
          <t>Amounts reclassified from accumulated other comprehensive income/loss, net of tax</t>
        </is>
      </c>
      <c r="B18" s="5" t="n">
        <v>41</v>
      </c>
      <c r="C18" s="4" t="inlineStr">
        <is>
          <t xml:space="preserve"> </t>
        </is>
      </c>
      <c r="D18" s="5" t="n">
        <v>53</v>
      </c>
      <c r="E18" s="4" t="inlineStr">
        <is>
          <t xml:space="preserve"> </t>
        </is>
      </c>
      <c r="F18" s="5" t="n">
        <v>83</v>
      </c>
      <c r="G18" s="5" t="n">
        <v>106</v>
      </c>
    </row>
    <row r="19">
      <c r="A19" s="4" t="inlineStr">
        <is>
          <t>Total other comprehensive (loss) income</t>
        </is>
      </c>
      <c r="B19" s="5" t="n">
        <v>41</v>
      </c>
      <c r="C19" s="4" t="inlineStr">
        <is>
          <t xml:space="preserve"> </t>
        </is>
      </c>
      <c r="D19" s="5" t="n">
        <v>53</v>
      </c>
      <c r="E19" s="4" t="inlineStr">
        <is>
          <t xml:space="preserve"> </t>
        </is>
      </c>
      <c r="F19" s="5" t="n">
        <v>83</v>
      </c>
      <c r="G19" s="5" t="n">
        <v>106</v>
      </c>
    </row>
    <row r="20">
      <c r="A20" s="4" t="inlineStr">
        <is>
          <t>Balance at end of period</t>
        </is>
      </c>
      <c r="B20" s="5" t="n">
        <v>-10325</v>
      </c>
      <c r="C20" s="5" t="n">
        <v>-10366</v>
      </c>
      <c r="D20" s="5" t="n">
        <v>-10695</v>
      </c>
      <c r="E20" s="5" t="n">
        <v>-10748</v>
      </c>
      <c r="F20" s="5" t="n">
        <v>-10325</v>
      </c>
      <c r="G20" s="5" t="n">
        <v>-10695</v>
      </c>
    </row>
    <row r="21">
      <c r="A21" s="4" t="inlineStr">
        <is>
          <t>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beginning of period</t>
        </is>
      </c>
      <c r="B23" s="5" t="n">
        <v>-26218</v>
      </c>
      <c r="C23" s="5" t="n">
        <v>-8686</v>
      </c>
      <c r="D23" s="5" t="n">
        <v>-13412</v>
      </c>
      <c r="E23" s="5" t="n">
        <v>-23139</v>
      </c>
      <c r="F23" s="5" t="n">
        <v>-8686</v>
      </c>
      <c r="G23" s="5" t="n">
        <v>-23139</v>
      </c>
    </row>
    <row r="24">
      <c r="A24" s="4" t="inlineStr">
        <is>
          <t>Other comprehensive income/loss before reclassifications</t>
        </is>
      </c>
      <c r="B24" s="5" t="n">
        <v>6666</v>
      </c>
      <c r="C24" s="4" t="inlineStr">
        <is>
          <t xml:space="preserve"> </t>
        </is>
      </c>
      <c r="D24" s="5" t="n">
        <v>-4925</v>
      </c>
      <c r="E24" s="4" t="inlineStr">
        <is>
          <t xml:space="preserve"> </t>
        </is>
      </c>
      <c r="F24" s="5" t="n">
        <v>-10866</v>
      </c>
      <c r="G24" s="5" t="n">
        <v>4802</v>
      </c>
    </row>
    <row r="25">
      <c r="A25" s="4" t="inlineStr">
        <is>
          <t>Amounts reclassified from accumulated other comprehensive income/loss, net of tax</t>
        </is>
      </c>
      <c r="B25" s="5" t="n">
        <v>0</v>
      </c>
      <c r="C25" s="4" t="inlineStr">
        <is>
          <t xml:space="preserve"> </t>
        </is>
      </c>
      <c r="D25" s="5" t="n">
        <v>0</v>
      </c>
      <c r="E25" s="4" t="inlineStr">
        <is>
          <t xml:space="preserve"> </t>
        </is>
      </c>
      <c r="F25" s="5" t="n">
        <v>0</v>
      </c>
      <c r="G25" s="5" t="n">
        <v>0</v>
      </c>
    </row>
    <row r="26">
      <c r="A26" s="4" t="inlineStr">
        <is>
          <t>Total other comprehensive (loss) income</t>
        </is>
      </c>
      <c r="B26" s="5" t="n">
        <v>6666</v>
      </c>
      <c r="C26" s="4" t="inlineStr">
        <is>
          <t xml:space="preserve"> </t>
        </is>
      </c>
      <c r="D26" s="5" t="n">
        <v>-4925</v>
      </c>
      <c r="E26" s="4" t="inlineStr">
        <is>
          <t xml:space="preserve"> </t>
        </is>
      </c>
      <c r="F26" s="5" t="n">
        <v>-10866</v>
      </c>
      <c r="G26" s="5" t="n">
        <v>4802</v>
      </c>
    </row>
    <row r="27">
      <c r="A27" s="4" t="inlineStr">
        <is>
          <t>Balance at end of period</t>
        </is>
      </c>
      <c r="B27" s="6" t="n">
        <v>-19552</v>
      </c>
      <c r="C27" s="6" t="n">
        <v>-26218</v>
      </c>
      <c r="D27" s="6" t="n">
        <v>-18337</v>
      </c>
      <c r="E27" s="6" t="n">
        <v>-13412</v>
      </c>
      <c r="F27" s="6" t="n">
        <v>-19552</v>
      </c>
      <c r="G27" s="6" t="n">
        <v>-18337</v>
      </c>
    </row>
  </sheetData>
  <mergeCells count="3">
    <mergeCell ref="F1:G1"/>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Mar. 28, 2025</t>
        </is>
      </c>
      <c r="C1" s="2" t="inlineStr">
        <is>
          <t>Sep. 30, 2024</t>
        </is>
      </c>
    </row>
    <row r="2">
      <c r="A2" s="3" t="inlineStr">
        <is>
          <t>Inventory Disclosure [Abstract]</t>
        </is>
      </c>
      <c r="B2" s="4" t="inlineStr">
        <is>
          <t xml:space="preserve"> </t>
        </is>
      </c>
      <c r="C2" s="4" t="inlineStr">
        <is>
          <t xml:space="preserve"> </t>
        </is>
      </c>
    </row>
    <row r="3">
      <c r="A3" s="4" t="inlineStr">
        <is>
          <t>Inventories at lower of LIFO cost or market</t>
        </is>
      </c>
      <c r="B3" s="9" t="n">
        <v>0.8100000000000001</v>
      </c>
      <c r="C3" s="9" t="n">
        <v>0.8100000000000001</v>
      </c>
    </row>
    <row r="4">
      <c r="A4" s="4" t="inlineStr">
        <is>
          <t>FIFO inventory, lower than reported</t>
        </is>
      </c>
      <c r="B4" s="6" t="n">
        <v>20759</v>
      </c>
      <c r="C4" s="6" t="n">
        <v>14425</v>
      </c>
    </row>
    <row r="5">
      <c r="A5" s="4" t="inlineStr">
        <is>
          <t>Excess and obsolete inventory reserve</t>
        </is>
      </c>
      <c r="B5" s="6" t="n">
        <v>28798</v>
      </c>
      <c r="C5" s="6" t="n">
        <v>29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any Inventories (Details) - USD ($) $ in Thousands</t>
        </is>
      </c>
      <c r="B1" s="2" t="inlineStr">
        <is>
          <t>Mar. 28, 2025</t>
        </is>
      </c>
      <c r="C1" s="2" t="inlineStr">
        <is>
          <t>Sep. 30, 2024</t>
        </is>
      </c>
    </row>
    <row r="2">
      <c r="A2" s="3" t="inlineStr">
        <is>
          <t>Inventory Disclosure [Abstract]</t>
        </is>
      </c>
      <c r="B2" s="4" t="inlineStr">
        <is>
          <t xml:space="preserve"> </t>
        </is>
      </c>
      <c r="C2" s="4" t="inlineStr">
        <is>
          <t xml:space="preserve"> </t>
        </is>
      </c>
    </row>
    <row r="3">
      <c r="A3" s="4" t="inlineStr">
        <is>
          <t>Purchased materials and manufactured parts, net</t>
        </is>
      </c>
      <c r="B3" s="6" t="n">
        <v>157328</v>
      </c>
      <c r="C3" s="6" t="n">
        <v>153290</v>
      </c>
    </row>
    <row r="4">
      <c r="A4" s="4" t="inlineStr">
        <is>
          <t>Work in process, net</t>
        </is>
      </c>
      <c r="B4" s="5" t="n">
        <v>63983</v>
      </c>
      <c r="C4" s="5" t="n">
        <v>74158</v>
      </c>
    </row>
    <row r="5">
      <c r="A5" s="4" t="inlineStr">
        <is>
          <t>Finished goods, net</t>
        </is>
      </c>
      <c r="B5" s="5" t="n">
        <v>299862</v>
      </c>
      <c r="C5" s="5" t="n">
        <v>297247</v>
      </c>
    </row>
    <row r="6">
      <c r="A6" s="4" t="inlineStr">
        <is>
          <t>Inventories, net</t>
        </is>
      </c>
      <c r="B6" s="6" t="n">
        <v>521173</v>
      </c>
      <c r="C6" s="6" t="n">
        <v>5246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28, 2025</t>
        </is>
      </c>
      <c r="C1" s="2" t="inlineStr">
        <is>
          <t>Sep. 30, 2024</t>
        </is>
      </c>
    </row>
    <row r="2">
      <c r="A2" s="3" t="inlineStr">
        <is>
          <t>Property, Plant and Equipment [Line Items]</t>
        </is>
      </c>
      <c r="B2" s="4" t="inlineStr">
        <is>
          <t xml:space="preserve"> </t>
        </is>
      </c>
      <c r="C2" s="4" t="inlineStr">
        <is>
          <t xml:space="preserve"> </t>
        </is>
      </c>
    </row>
    <row r="3">
      <c r="A3" s="4" t="inlineStr">
        <is>
          <t>Property, plant and equipment, at cost</t>
        </is>
      </c>
      <c r="B3" s="6" t="n">
        <v>1133776</v>
      </c>
      <c r="C3" s="6" t="n">
        <v>1147023</v>
      </c>
    </row>
    <row r="4">
      <c r="A4" s="4" t="inlineStr">
        <is>
          <t>Accumulated depreciation</t>
        </is>
      </c>
      <c r="B4" s="5" t="n">
        <v>-510861</v>
      </c>
      <c r="C4" s="5" t="n">
        <v>-494930</v>
      </c>
    </row>
    <row r="5">
      <c r="A5" s="4" t="inlineStr">
        <is>
          <t>Property, plant and equipment, net</t>
        </is>
      </c>
      <c r="B5" s="5" t="n">
        <v>622915</v>
      </c>
      <c r="C5" s="5" t="n">
        <v>65209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29268</v>
      </c>
      <c r="C8" s="5" t="n">
        <v>29401</v>
      </c>
    </row>
    <row r="9">
      <c r="A9" s="4" t="inlineStr">
        <is>
          <t>Buildings and relate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217768</v>
      </c>
      <c r="C11" s="5" t="n">
        <v>19256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637200</v>
      </c>
      <c r="C14" s="5" t="n">
        <v>59674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20375</v>
      </c>
      <c r="C17" s="5" t="n">
        <v>22814</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5" t="n">
        <v>62235</v>
      </c>
      <c r="C20" s="5" t="n">
        <v>57363</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t cost</t>
        </is>
      </c>
      <c r="B23" s="6" t="n">
        <v>166930</v>
      </c>
      <c r="C23" s="6" t="n">
        <v>2481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PROPERTY, PLANT AND EQUIPMENT - Narrative (Details) - USD ($) $ in Thousands</t>
        </is>
      </c>
      <c r="B1" s="2" t="inlineStr">
        <is>
          <t>3 Months Ended</t>
        </is>
      </c>
      <c r="D1" s="2" t="inlineStr">
        <is>
          <t>6 Months Ended</t>
        </is>
      </c>
      <c r="F1" s="2" t="inlineStr">
        <is>
          <t>12 Months Ended</t>
        </is>
      </c>
    </row>
    <row r="2">
      <c r="B2" s="2" t="inlineStr">
        <is>
          <t>Mar. 28, 2025</t>
        </is>
      </c>
      <c r="C2" s="2" t="inlineStr">
        <is>
          <t>Mar. 29, 2024</t>
        </is>
      </c>
      <c r="D2" s="2" t="inlineStr">
        <is>
          <t>Mar. 28, 2025</t>
        </is>
      </c>
      <c r="E2" s="2" t="inlineStr">
        <is>
          <t>Mar. 29, 2024</t>
        </is>
      </c>
      <c r="F2" s="2" t="inlineStr">
        <is>
          <t>Sep. 30,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9072</v>
      </c>
      <c r="C4" s="6" t="n">
        <v>15234</v>
      </c>
      <c r="D4" s="6" t="n">
        <v>36706</v>
      </c>
      <c r="E4" s="6" t="n">
        <v>29787</v>
      </c>
      <c r="F4" s="4" t="inlineStr">
        <is>
          <t xml:space="preserve"> </t>
        </is>
      </c>
    </row>
    <row r="5">
      <c r="A5" s="4" t="inlineStr">
        <is>
          <t>HDPE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fixed assets</t>
        </is>
      </c>
      <c r="B7" s="4" t="inlineStr">
        <is>
          <t xml:space="preserve"> </t>
        </is>
      </c>
      <c r="C7" s="4" t="inlineStr">
        <is>
          <t xml:space="preserve"> </t>
        </is>
      </c>
      <c r="D7" s="5" t="n">
        <v>31766</v>
      </c>
      <c r="E7" s="4" t="inlineStr">
        <is>
          <t xml:space="preserve"> </t>
        </is>
      </c>
      <c r="F7" s="4" t="inlineStr">
        <is>
          <t xml:space="preserve"> </t>
        </is>
      </c>
    </row>
    <row r="8">
      <c r="A8" s="4" t="inlineStr">
        <is>
          <t>Accumulated depreciation, eliminated amount</t>
        </is>
      </c>
      <c r="B8" s="4" t="inlineStr">
        <is>
          <t xml:space="preserve"> </t>
        </is>
      </c>
      <c r="C8" s="4" t="inlineStr">
        <is>
          <t xml:space="preserve"> </t>
        </is>
      </c>
      <c r="D8" s="4" t="inlineStr">
        <is>
          <t xml:space="preserve"> </t>
        </is>
      </c>
      <c r="E8" s="4" t="inlineStr">
        <is>
          <t xml:space="preserve"> </t>
        </is>
      </c>
      <c r="F8" s="6" t="n">
        <v>13257</v>
      </c>
    </row>
    <row r="9">
      <c r="A9" s="4" t="inlineStr">
        <is>
          <t>Buildings and related improvements | HDPE Busi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fixed assets</t>
        </is>
      </c>
      <c r="B11" s="4" t="inlineStr">
        <is>
          <t xml:space="preserve"> </t>
        </is>
      </c>
      <c r="C11" s="4" t="inlineStr">
        <is>
          <t xml:space="preserve"> </t>
        </is>
      </c>
      <c r="D11" s="5" t="n">
        <v>2918</v>
      </c>
      <c r="E11" s="4" t="inlineStr">
        <is>
          <t xml:space="preserve"> </t>
        </is>
      </c>
      <c r="F11" s="4" t="inlineStr">
        <is>
          <t xml:space="preserve"> </t>
        </is>
      </c>
    </row>
    <row r="12">
      <c r="A12" s="4" t="inlineStr">
        <is>
          <t>Construction in progress | HDPE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fixed assets</t>
        </is>
      </c>
      <c r="B14" s="4" t="inlineStr">
        <is>
          <t xml:space="preserve"> </t>
        </is>
      </c>
      <c r="C14" s="4" t="inlineStr">
        <is>
          <t xml:space="preserve"> </t>
        </is>
      </c>
      <c r="D14" s="5" t="n">
        <v>8662</v>
      </c>
      <c r="E14" s="4" t="inlineStr">
        <is>
          <t xml:space="preserve"> </t>
        </is>
      </c>
      <c r="F14" s="4" t="inlineStr">
        <is>
          <t xml:space="preserve"> </t>
        </is>
      </c>
    </row>
    <row r="15">
      <c r="A15" s="4" t="inlineStr">
        <is>
          <t>Leasehold improvements | HDPE Busin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fixed assets</t>
        </is>
      </c>
      <c r="B17" s="4" t="inlineStr">
        <is>
          <t xml:space="preserve"> </t>
        </is>
      </c>
      <c r="C17" s="4" t="inlineStr">
        <is>
          <t xml:space="preserve"> </t>
        </is>
      </c>
      <c r="D17" s="5" t="n">
        <v>1548</v>
      </c>
      <c r="E17" s="4" t="inlineStr">
        <is>
          <t xml:space="preserve"> </t>
        </is>
      </c>
      <c r="F17" s="4" t="inlineStr">
        <is>
          <t xml:space="preserve"> </t>
        </is>
      </c>
    </row>
    <row r="18">
      <c r="A18" s="4" t="inlineStr">
        <is>
          <t>Machinery and equipment | HDPE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fixed assets</t>
        </is>
      </c>
      <c r="B20" s="4" t="inlineStr">
        <is>
          <t xml:space="preserve"> </t>
        </is>
      </c>
      <c r="C20" s="4" t="inlineStr">
        <is>
          <t xml:space="preserve"> </t>
        </is>
      </c>
      <c r="D20" s="6" t="n">
        <v>18638</v>
      </c>
      <c r="E20" s="4" t="inlineStr">
        <is>
          <t xml:space="preserve"> </t>
        </is>
      </c>
      <c r="F20"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6 Months Ended</t>
        </is>
      </c>
    </row>
    <row r="2">
      <c r="B2" s="2" t="inlineStr">
        <is>
          <t>Mar. 28, 2025 USD ($)</t>
        </is>
      </c>
    </row>
    <row r="3">
      <c r="A3" s="3" t="inlineStr">
        <is>
          <t>Goodwill [Roll Forward]</t>
        </is>
      </c>
      <c r="B3" s="4" t="inlineStr">
        <is>
          <t xml:space="preserve"> </t>
        </is>
      </c>
    </row>
    <row r="4">
      <c r="A4" s="4" t="inlineStr">
        <is>
          <t>Balance at beginning of period</t>
        </is>
      </c>
      <c r="B4" s="6" t="n">
        <v>314000</v>
      </c>
    </row>
    <row r="5">
      <c r="A5" s="4" t="inlineStr">
        <is>
          <t>Divestiture</t>
        </is>
      </c>
      <c r="B5" s="5" t="n">
        <v>-756</v>
      </c>
    </row>
    <row r="6">
      <c r="A6" s="4" t="inlineStr">
        <is>
          <t>Exchange rate effects</t>
        </is>
      </c>
      <c r="B6" s="5" t="n">
        <v>-1850</v>
      </c>
    </row>
    <row r="7">
      <c r="A7" s="4" t="inlineStr">
        <is>
          <t>Balance at end of period</t>
        </is>
      </c>
      <c r="B7" s="5" t="n">
        <v>311394</v>
      </c>
    </row>
    <row r="8">
      <c r="A8" s="4" t="inlineStr">
        <is>
          <t>Electrical</t>
        </is>
      </c>
      <c r="B8" s="4" t="inlineStr">
        <is>
          <t xml:space="preserve"> </t>
        </is>
      </c>
    </row>
    <row r="9">
      <c r="A9" s="3" t="inlineStr">
        <is>
          <t>Goodwill [Roll Forward]</t>
        </is>
      </c>
      <c r="B9" s="4" t="inlineStr">
        <is>
          <t xml:space="preserve"> </t>
        </is>
      </c>
    </row>
    <row r="10">
      <c r="A10" s="4" t="inlineStr">
        <is>
          <t>Balance at beginning of period</t>
        </is>
      </c>
      <c r="B10" s="5" t="n">
        <v>261284</v>
      </c>
    </row>
    <row r="11">
      <c r="A11" s="4" t="inlineStr">
        <is>
          <t>Divestiture</t>
        </is>
      </c>
      <c r="B11" s="5" t="n">
        <v>-756</v>
      </c>
    </row>
    <row r="12">
      <c r="A12" s="4" t="inlineStr">
        <is>
          <t>Exchange rate effects</t>
        </is>
      </c>
      <c r="B12" s="5" t="n">
        <v>-1498</v>
      </c>
    </row>
    <row r="13">
      <c r="A13" s="4" t="inlineStr">
        <is>
          <t>Balance at end of period</t>
        </is>
      </c>
      <c r="B13" s="5" t="n">
        <v>259030</v>
      </c>
    </row>
    <row r="14">
      <c r="A14" s="4" t="inlineStr">
        <is>
          <t>Safety &amp; Infrastructure</t>
        </is>
      </c>
      <c r="B14" s="4" t="inlineStr">
        <is>
          <t xml:space="preserve"> </t>
        </is>
      </c>
    </row>
    <row r="15">
      <c r="A15" s="3" t="inlineStr">
        <is>
          <t>Goodwill [Roll Forward]</t>
        </is>
      </c>
      <c r="B15" s="4" t="inlineStr">
        <is>
          <t xml:space="preserve"> </t>
        </is>
      </c>
    </row>
    <row r="16">
      <c r="A16" s="4" t="inlineStr">
        <is>
          <t>Balance at beginning of period</t>
        </is>
      </c>
      <c r="B16" s="5" t="n">
        <v>52716</v>
      </c>
    </row>
    <row r="17">
      <c r="A17" s="4" t="inlineStr">
        <is>
          <t>Divestiture</t>
        </is>
      </c>
      <c r="B17" s="5" t="n">
        <v>0</v>
      </c>
    </row>
    <row r="18">
      <c r="A18" s="4" t="inlineStr">
        <is>
          <t>Exchange rate effects</t>
        </is>
      </c>
      <c r="B18" s="5" t="n">
        <v>-352</v>
      </c>
    </row>
    <row r="19">
      <c r="A19" s="4" t="inlineStr">
        <is>
          <t>Balance at end of period</t>
        </is>
      </c>
      <c r="B19" s="6" t="n">
        <v>523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c r="F2" s="2" t="inlineStr">
        <is>
          <t>Sep. 30,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349660</v>
      </c>
      <c r="C4" s="4" t="inlineStr">
        <is>
          <t xml:space="preserve"> </t>
        </is>
      </c>
      <c r="D4" s="6" t="n">
        <v>349660</v>
      </c>
      <c r="E4" s="4" t="inlineStr">
        <is>
          <t xml:space="preserve"> </t>
        </is>
      </c>
      <c r="F4" s="6" t="n">
        <v>396667</v>
      </c>
    </row>
    <row r="5">
      <c r="A5" s="4" t="inlineStr">
        <is>
          <t>Intangible asset amortization</t>
        </is>
      </c>
      <c r="B5" s="5" t="n">
        <v>10166</v>
      </c>
      <c r="C5" s="6" t="n">
        <v>14221</v>
      </c>
      <c r="D5" s="5" t="n">
        <v>21864</v>
      </c>
      <c r="E5" s="6" t="n">
        <v>28688</v>
      </c>
      <c r="F5" s="4" t="inlineStr">
        <is>
          <t xml:space="preserve"> </t>
        </is>
      </c>
    </row>
    <row r="6">
      <c r="A6" s="4" t="inlineStr">
        <is>
          <t>HDPE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definite-lived intangible assets</t>
        </is>
      </c>
      <c r="B8" s="4" t="inlineStr">
        <is>
          <t xml:space="preserve"> </t>
        </is>
      </c>
      <c r="C8" s="4" t="inlineStr">
        <is>
          <t xml:space="preserve"> </t>
        </is>
      </c>
      <c r="D8" s="5" t="n">
        <v>92397</v>
      </c>
      <c r="E8" s="4" t="inlineStr">
        <is>
          <t xml:space="preserve"> </t>
        </is>
      </c>
      <c r="F8" s="4" t="inlineStr">
        <is>
          <t xml:space="preserve"> </t>
        </is>
      </c>
    </row>
    <row r="9">
      <c r="A9" s="4" t="inlineStr">
        <is>
          <t>Accumulated amortization, amount eliminated due to impairment</t>
        </is>
      </c>
      <c r="B9" s="4" t="inlineStr">
        <is>
          <t xml:space="preserve"> </t>
        </is>
      </c>
      <c r="C9" s="4" t="inlineStr">
        <is>
          <t xml:space="preserve"> </t>
        </is>
      </c>
      <c r="D9" s="5" t="n">
        <v>65404</v>
      </c>
      <c r="E9" s="4" t="inlineStr">
        <is>
          <t xml:space="preserve"> </t>
        </is>
      </c>
      <c r="F9" s="4" t="inlineStr">
        <is>
          <t xml:space="preserve"> </t>
        </is>
      </c>
    </row>
    <row r="10">
      <c r="A10" s="4" t="inlineStr">
        <is>
          <t>Electric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impairment loss</t>
        </is>
      </c>
      <c r="B12" s="5" t="n">
        <v>5645</v>
      </c>
      <c r="C12" s="4" t="inlineStr">
        <is>
          <t xml:space="preserve"> </t>
        </is>
      </c>
      <c r="D12" s="5" t="n">
        <v>5645</v>
      </c>
      <c r="E12" s="4" t="inlineStr">
        <is>
          <t xml:space="preserve"> </t>
        </is>
      </c>
      <c r="F12" s="4" t="inlineStr">
        <is>
          <t xml:space="preserve"> </t>
        </is>
      </c>
    </row>
    <row r="13">
      <c r="A13" s="4" t="inlineStr">
        <is>
          <t>Safety &amp; Infrastruc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impairment loss</t>
        </is>
      </c>
      <c r="B15" s="6" t="n">
        <v>43000</v>
      </c>
      <c r="C15" s="4" t="inlineStr">
        <is>
          <t xml:space="preserve"> </t>
        </is>
      </c>
      <c r="D15" s="6" t="n">
        <v>43000</v>
      </c>
      <c r="E15" s="4" t="inlineStr">
        <is>
          <t xml:space="preserve"> </t>
        </is>
      </c>
      <c r="F15"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28, 2025</t>
        </is>
      </c>
      <c r="C1" s="2" t="inlineStr">
        <is>
          <t>Sep. 30, 2024</t>
        </is>
      </c>
    </row>
    <row r="2">
      <c r="A2" s="3" t="inlineStr">
        <is>
          <t>Amortizable intangible assets:</t>
        </is>
      </c>
      <c r="B2" s="4" t="inlineStr">
        <is>
          <t xml:space="preserve"> </t>
        </is>
      </c>
      <c r="C2" s="4" t="inlineStr">
        <is>
          <t xml:space="preserve"> </t>
        </is>
      </c>
    </row>
    <row r="3">
      <c r="A3" s="4" t="inlineStr">
        <is>
          <t>Gross Carrying Value</t>
        </is>
      </c>
      <c r="B3" s="6" t="n">
        <v>474172</v>
      </c>
      <c r="C3" s="6" t="n">
        <v>644285</v>
      </c>
    </row>
    <row r="4">
      <c r="A4" s="4" t="inlineStr">
        <is>
          <t>Accumulated Amortization</t>
        </is>
      </c>
      <c r="B4" s="5" t="n">
        <v>-349660</v>
      </c>
      <c r="C4" s="5" t="n">
        <v>-396667</v>
      </c>
    </row>
    <row r="5">
      <c r="A5" s="4" t="inlineStr">
        <is>
          <t>Net Carrying Value</t>
        </is>
      </c>
      <c r="B5" s="5" t="n">
        <v>124512</v>
      </c>
      <c r="C5" s="5" t="n">
        <v>247618</v>
      </c>
    </row>
    <row r="6">
      <c r="A6" s="3" t="inlineStr">
        <is>
          <t>Intangible Assets, Net (Excluding Goodwill) [Abstract]</t>
        </is>
      </c>
      <c r="B6" s="4" t="inlineStr">
        <is>
          <t xml:space="preserve"> </t>
        </is>
      </c>
      <c r="C6" s="4" t="inlineStr">
        <is>
          <t xml:space="preserve"> </t>
        </is>
      </c>
    </row>
    <row r="7">
      <c r="A7" s="4" t="inlineStr">
        <is>
          <t>Gross Carrying Value</t>
        </is>
      </c>
      <c r="B7" s="5" t="n">
        <v>566923</v>
      </c>
      <c r="C7" s="5" t="n">
        <v>737098</v>
      </c>
    </row>
    <row r="8">
      <c r="A8" s="4" t="inlineStr">
        <is>
          <t>Net Carrying Value</t>
        </is>
      </c>
      <c r="B8" s="5" t="n">
        <v>217263</v>
      </c>
      <c r="C8" s="5" t="n">
        <v>340431</v>
      </c>
    </row>
    <row r="9">
      <c r="A9" s="4" t="inlineStr">
        <is>
          <t>Trade nam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rade names</t>
        </is>
      </c>
      <c r="B11" s="5" t="n">
        <v>92751</v>
      </c>
      <c r="C11" s="5" t="n">
        <v>92813</v>
      </c>
    </row>
    <row r="12">
      <c r="A12" s="4" t="inlineStr">
        <is>
          <t>Customer relationship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Value</t>
        </is>
      </c>
      <c r="B14" s="5" t="n">
        <v>447027</v>
      </c>
      <c r="C14" s="5" t="n">
        <v>600317</v>
      </c>
    </row>
    <row r="15">
      <c r="A15" s="4" t="inlineStr">
        <is>
          <t>Accumulated Amortization</t>
        </is>
      </c>
      <c r="B15" s="5" t="n">
        <v>-329937</v>
      </c>
      <c r="C15" s="5" t="n">
        <v>-371600</v>
      </c>
    </row>
    <row r="16">
      <c r="A16" s="4" t="inlineStr">
        <is>
          <t>Net Carrying Value</t>
        </is>
      </c>
      <c r="B16" s="6" t="n">
        <v>117090</v>
      </c>
      <c r="C16" s="5" t="n">
        <v>228717</v>
      </c>
    </row>
    <row r="17">
      <c r="A17" s="4" t="inlineStr">
        <is>
          <t>Customer relationships | Weighted Average Useful Life (Year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Weighted Average Useful Life (Years)</t>
        </is>
      </c>
      <c r="B19" s="4" t="inlineStr">
        <is>
          <t>10 years</t>
        </is>
      </c>
      <c r="C19" s="4" t="inlineStr">
        <is>
          <t xml:space="preserve"> </t>
        </is>
      </c>
    </row>
    <row r="20">
      <c r="A20" s="4" t="inlineStr">
        <is>
          <t>Other</t>
        </is>
      </c>
      <c r="B20" s="4" t="inlineStr">
        <is>
          <t xml:space="preserve"> </t>
        </is>
      </c>
      <c r="C20" s="4" t="inlineStr">
        <is>
          <t xml:space="preserve"> </t>
        </is>
      </c>
    </row>
    <row r="21">
      <c r="A21" s="3" t="inlineStr">
        <is>
          <t>Amortizable intangible assets:</t>
        </is>
      </c>
      <c r="B21" s="4" t="inlineStr">
        <is>
          <t xml:space="preserve"> </t>
        </is>
      </c>
      <c r="C21" s="4" t="inlineStr">
        <is>
          <t xml:space="preserve"> </t>
        </is>
      </c>
    </row>
    <row r="22">
      <c r="A22" s="4" t="inlineStr">
        <is>
          <t>Gross Carrying Value</t>
        </is>
      </c>
      <c r="B22" s="6" t="n">
        <v>27145</v>
      </c>
      <c r="C22" s="5" t="n">
        <v>43968</v>
      </c>
    </row>
    <row r="23">
      <c r="A23" s="4" t="inlineStr">
        <is>
          <t>Accumulated Amortization</t>
        </is>
      </c>
      <c r="B23" s="5" t="n">
        <v>-19723</v>
      </c>
      <c r="C23" s="5" t="n">
        <v>-25067</v>
      </c>
    </row>
    <row r="24">
      <c r="A24" s="4" t="inlineStr">
        <is>
          <t>Net Carrying Value</t>
        </is>
      </c>
      <c r="B24" s="6" t="n">
        <v>7422</v>
      </c>
      <c r="C24" s="6" t="n">
        <v>18901</v>
      </c>
    </row>
    <row r="25">
      <c r="A25" s="4" t="inlineStr">
        <is>
          <t>Other | Weighted Average Useful Life (Years)</t>
        </is>
      </c>
      <c r="B25" s="4" t="inlineStr">
        <is>
          <t xml:space="preserve"> </t>
        </is>
      </c>
      <c r="C25" s="4" t="inlineStr">
        <is>
          <t xml:space="preserve"> </t>
        </is>
      </c>
    </row>
    <row r="26">
      <c r="A26" s="3" t="inlineStr">
        <is>
          <t>Amortizable intangible assets:</t>
        </is>
      </c>
      <c r="B26" s="4" t="inlineStr">
        <is>
          <t xml:space="preserve"> </t>
        </is>
      </c>
      <c r="C26" s="4" t="inlineStr">
        <is>
          <t xml:space="preserve"> </t>
        </is>
      </c>
    </row>
    <row r="27">
      <c r="A27" s="4" t="inlineStr">
        <is>
          <t>Weighted Average Useful Life (Years)</t>
        </is>
      </c>
      <c r="B27" s="4" t="inlineStr">
        <is>
          <t>8 years</t>
        </is>
      </c>
      <c r="C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mortization Expense (Details) $ in Thousands</t>
        </is>
      </c>
      <c r="B1" s="2" t="inlineStr">
        <is>
          <t>Mar. 28, 2025 USD ($)</t>
        </is>
      </c>
    </row>
    <row r="2">
      <c r="A2" s="3" t="inlineStr">
        <is>
          <t>Goodwill and Intangible Assets Disclosure [Abstract]</t>
        </is>
      </c>
      <c r="B2" s="4" t="inlineStr">
        <is>
          <t xml:space="preserve"> </t>
        </is>
      </c>
    </row>
    <row r="3">
      <c r="A3" s="4" t="inlineStr">
        <is>
          <t>Remaining 2025</t>
        </is>
      </c>
      <c r="B3" s="6" t="n">
        <v>19879</v>
      </c>
    </row>
    <row r="4">
      <c r="A4" s="4" t="inlineStr">
        <is>
          <t>2026</t>
        </is>
      </c>
      <c r="B4" s="5" t="n">
        <v>39416</v>
      </c>
    </row>
    <row r="5">
      <c r="A5" s="4" t="inlineStr">
        <is>
          <t>2027</t>
        </is>
      </c>
      <c r="B5" s="5" t="n">
        <v>38377</v>
      </c>
    </row>
    <row r="6">
      <c r="A6" s="4" t="inlineStr">
        <is>
          <t>2028</t>
        </is>
      </c>
      <c r="B6" s="5" t="n">
        <v>16309</v>
      </c>
    </row>
    <row r="7">
      <c r="A7" s="4" t="inlineStr">
        <is>
          <t>2029</t>
        </is>
      </c>
      <c r="B7" s="5" t="n">
        <v>3061</v>
      </c>
    </row>
    <row r="8">
      <c r="A8" s="4" t="inlineStr">
        <is>
          <t>2030</t>
        </is>
      </c>
      <c r="B8" s="5" t="n">
        <v>3061</v>
      </c>
    </row>
    <row r="9">
      <c r="A9" s="4" t="inlineStr">
        <is>
          <t>Thereafter</t>
        </is>
      </c>
      <c r="B9" s="6" t="n">
        <v>44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Debt (Details) - USD ($) $ in Thousands</t>
        </is>
      </c>
      <c r="B1" s="2" t="inlineStr">
        <is>
          <t>Mar. 28, 2025</t>
        </is>
      </c>
      <c r="C1" s="2" t="inlineStr">
        <is>
          <t>Sep. 30, 2024</t>
        </is>
      </c>
    </row>
    <row r="2">
      <c r="A2" s="3" t="inlineStr">
        <is>
          <t>Debt Instrument [Line Items]</t>
        </is>
      </c>
      <c r="B2" s="4" t="inlineStr">
        <is>
          <t xml:space="preserve"> </t>
        </is>
      </c>
      <c r="C2" s="4" t="inlineStr">
        <is>
          <t xml:space="preserve"> </t>
        </is>
      </c>
    </row>
    <row r="3">
      <c r="A3" s="4" t="inlineStr">
        <is>
          <t>Deferred financing costs</t>
        </is>
      </c>
      <c r="B3" s="6" t="n">
        <v>-6182</v>
      </c>
      <c r="C3" s="6" t="n">
        <v>-7114</v>
      </c>
    </row>
    <row r="4">
      <c r="A4" s="4" t="inlineStr">
        <is>
          <t>Long-term debt</t>
        </is>
      </c>
      <c r="B4" s="5" t="n">
        <v>765913</v>
      </c>
      <c r="C4" s="5" t="n">
        <v>764838</v>
      </c>
    </row>
    <row r="5">
      <c r="A5" s="4" t="inlineStr">
        <is>
          <t>Secured Debt | ABL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0</v>
      </c>
      <c r="C7" s="5" t="n">
        <v>0</v>
      </c>
    </row>
    <row r="8">
      <c r="A8" s="4" t="inlineStr">
        <is>
          <t>Secured Debt | Senior Secured Term Loan Facility due May 26,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372095</v>
      </c>
      <c r="C10" s="5" t="n">
        <v>371952</v>
      </c>
    </row>
    <row r="11">
      <c r="A11" s="4" t="inlineStr">
        <is>
          <t>Secured Debt | Senior Notes due June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400000</v>
      </c>
      <c r="C13"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28, 2025</t>
        </is>
      </c>
      <c r="C2" s="2" t="inlineStr">
        <is>
          <t>Mar. 29, 2024</t>
        </is>
      </c>
    </row>
    <row r="3">
      <c r="A3" s="3" t="inlineStr">
        <is>
          <t>Operating activities:</t>
        </is>
      </c>
      <c r="B3" s="4" t="inlineStr">
        <is>
          <t xml:space="preserve"> </t>
        </is>
      </c>
      <c r="C3" s="4" t="inlineStr">
        <is>
          <t xml:space="preserve"> </t>
        </is>
      </c>
    </row>
    <row r="4">
      <c r="A4" s="4" t="inlineStr">
        <is>
          <t>Net (loss) income</t>
        </is>
      </c>
      <c r="B4" s="6" t="n">
        <v>-3720</v>
      </c>
      <c r="C4" s="6" t="n">
        <v>276335</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58571</v>
      </c>
      <c r="C6" s="5" t="n">
        <v>58475</v>
      </c>
    </row>
    <row r="7">
      <c r="A7" s="4" t="inlineStr">
        <is>
          <t>Deferred income taxes</t>
        </is>
      </c>
      <c r="B7" s="5" t="n">
        <v>-33428</v>
      </c>
      <c r="C7" s="5" t="n">
        <v>-2613</v>
      </c>
    </row>
    <row r="8">
      <c r="A8" s="4" t="inlineStr">
        <is>
          <t>Asset impairment charges</t>
        </is>
      </c>
      <c r="B8" s="5" t="n">
        <v>127733</v>
      </c>
      <c r="C8" s="5" t="n">
        <v>0</v>
      </c>
    </row>
    <row r="9">
      <c r="A9" s="4" t="inlineStr">
        <is>
          <t>Loss on sale of business</t>
        </is>
      </c>
      <c r="B9" s="5" t="n">
        <v>6101</v>
      </c>
      <c r="C9" s="5" t="n">
        <v>0</v>
      </c>
    </row>
    <row r="10">
      <c r="A10" s="4" t="inlineStr">
        <is>
          <t>Stock-based compensation</t>
        </is>
      </c>
      <c r="B10" s="5" t="n">
        <v>13810</v>
      </c>
      <c r="C10" s="5" t="n">
        <v>9785</v>
      </c>
    </row>
    <row r="11">
      <c r="A11" s="4" t="inlineStr">
        <is>
          <t>Amortization of right-of-use assets</t>
        </is>
      </c>
      <c r="B11" s="5" t="n">
        <v>16412</v>
      </c>
      <c r="C11" s="5" t="n">
        <v>13442</v>
      </c>
    </row>
    <row r="12">
      <c r="A12" s="4" t="inlineStr">
        <is>
          <t>(Gain) loss on disposal of property, plant and equipment</t>
        </is>
      </c>
      <c r="B12" s="5" t="n">
        <v>0</v>
      </c>
      <c r="C12" s="5" t="n">
        <v>-471</v>
      </c>
    </row>
    <row r="13">
      <c r="A13" s="4" t="inlineStr">
        <is>
          <t>Other non-cash adjustments to net income</t>
        </is>
      </c>
      <c r="B13" s="5" t="n">
        <v>-42</v>
      </c>
      <c r="C13" s="5" t="n">
        <v>5743</v>
      </c>
    </row>
    <row r="14">
      <c r="A14" s="3" t="inlineStr">
        <is>
          <t>Changes in operating assets and liabilities, net of effects from acquisitions</t>
        </is>
      </c>
      <c r="B14" s="4" t="inlineStr">
        <is>
          <t xml:space="preserve"> </t>
        </is>
      </c>
      <c r="C14" s="4" t="inlineStr">
        <is>
          <t xml:space="preserve"> </t>
        </is>
      </c>
    </row>
    <row r="15">
      <c r="A15" s="4" t="inlineStr">
        <is>
          <t>Accounts receivable</t>
        </is>
      </c>
      <c r="B15" s="5" t="n">
        <v>14799</v>
      </c>
      <c r="C15" s="5" t="n">
        <v>51536</v>
      </c>
    </row>
    <row r="16">
      <c r="A16" s="4" t="inlineStr">
        <is>
          <t>Inventories</t>
        </is>
      </c>
      <c r="B16" s="5" t="n">
        <v>-385</v>
      </c>
      <c r="C16" s="5" t="n">
        <v>-72964</v>
      </c>
    </row>
    <row r="17">
      <c r="A17" s="4" t="inlineStr">
        <is>
          <t>Prepaid expenses and other current assets</t>
        </is>
      </c>
      <c r="B17" s="5" t="n">
        <v>-22544</v>
      </c>
      <c r="C17" s="5" t="n">
        <v>-9080</v>
      </c>
    </row>
    <row r="18">
      <c r="A18" s="4" t="inlineStr">
        <is>
          <t>Accounts payable</t>
        </is>
      </c>
      <c r="B18" s="5" t="n">
        <v>-4277</v>
      </c>
      <c r="C18" s="5" t="n">
        <v>-22708</v>
      </c>
    </row>
    <row r="19">
      <c r="A19" s="4" t="inlineStr">
        <is>
          <t>Accrued and other liabilities</t>
        </is>
      </c>
      <c r="B19" s="5" t="n">
        <v>-8648</v>
      </c>
      <c r="C19" s="5" t="n">
        <v>-34170</v>
      </c>
    </row>
    <row r="20">
      <c r="A20" s="4" t="inlineStr">
        <is>
          <t>Income taxes</t>
        </is>
      </c>
      <c r="B20" s="5" t="n">
        <v>-7560</v>
      </c>
      <c r="C20" s="5" t="n">
        <v>-29945</v>
      </c>
    </row>
    <row r="21">
      <c r="A21" s="4" t="inlineStr">
        <is>
          <t>Other, net</t>
        </is>
      </c>
      <c r="B21" s="5" t="n">
        <v>4119</v>
      </c>
      <c r="C21" s="5" t="n">
        <v>1958</v>
      </c>
    </row>
    <row r="22">
      <c r="A22" s="4" t="inlineStr">
        <is>
          <t>Net cash provided by operating activities</t>
        </is>
      </c>
      <c r="B22" s="5" t="n">
        <v>160941</v>
      </c>
      <c r="C22" s="5" t="n">
        <v>245323</v>
      </c>
    </row>
    <row r="23">
      <c r="A23" s="3" t="inlineStr">
        <is>
          <t>Investing activities:</t>
        </is>
      </c>
      <c r="B23" s="4" t="inlineStr">
        <is>
          <t xml:space="preserve"> </t>
        </is>
      </c>
      <c r="C23" s="4" t="inlineStr">
        <is>
          <t xml:space="preserve"> </t>
        </is>
      </c>
    </row>
    <row r="24">
      <c r="A24" s="4" t="inlineStr">
        <is>
          <t>Capital expenditures</t>
        </is>
      </c>
      <c r="B24" s="5" t="n">
        <v>-63635</v>
      </c>
      <c r="C24" s="5" t="n">
        <v>-73546</v>
      </c>
    </row>
    <row r="25">
      <c r="A25" s="4" t="inlineStr">
        <is>
          <t>Proceeds from sale of a business</t>
        </is>
      </c>
      <c r="B25" s="5" t="n">
        <v>6711</v>
      </c>
      <c r="C25" s="5" t="n">
        <v>0</v>
      </c>
    </row>
    <row r="26">
      <c r="A26" s="4" t="inlineStr">
        <is>
          <t>Proceeds from sale of properties and equipment</t>
        </is>
      </c>
      <c r="B26" s="5" t="n">
        <v>7132</v>
      </c>
      <c r="C26" s="5" t="n">
        <v>548</v>
      </c>
    </row>
    <row r="27">
      <c r="A27" s="4" t="inlineStr">
        <is>
          <t>Proceeds from insurance claims</t>
        </is>
      </c>
      <c r="B27" s="5" t="n">
        <v>1770</v>
      </c>
      <c r="C27" s="5" t="n">
        <v>0</v>
      </c>
    </row>
    <row r="28">
      <c r="A28" s="4" t="inlineStr">
        <is>
          <t>Acquisition of businesses, net of cash acquired</t>
        </is>
      </c>
      <c r="B28" s="5" t="n">
        <v>0</v>
      </c>
      <c r="C28" s="5" t="n">
        <v>-5973</v>
      </c>
    </row>
    <row r="29">
      <c r="A29" s="4" t="inlineStr">
        <is>
          <t>Net cash used in investing activities</t>
        </is>
      </c>
      <c r="B29" s="5" t="n">
        <v>-48022</v>
      </c>
      <c r="C29" s="5" t="n">
        <v>-78971</v>
      </c>
    </row>
    <row r="30">
      <c r="A30" s="3" t="inlineStr">
        <is>
          <t>Financing activities:</t>
        </is>
      </c>
      <c r="B30" s="4" t="inlineStr">
        <is>
          <t xml:space="preserve"> </t>
        </is>
      </c>
      <c r="C30" s="4" t="inlineStr">
        <is>
          <t xml:space="preserve"> </t>
        </is>
      </c>
    </row>
    <row r="31">
      <c r="A31" s="4" t="inlineStr">
        <is>
          <t>Issuance of common stock, net of shares withheld for tax</t>
        </is>
      </c>
      <c r="B31" s="5" t="n">
        <v>-5835</v>
      </c>
      <c r="C31" s="5" t="n">
        <v>-18912</v>
      </c>
    </row>
    <row r="32">
      <c r="A32" s="4" t="inlineStr">
        <is>
          <t>Repurchase of common stock</t>
        </is>
      </c>
      <c r="B32" s="5" t="n">
        <v>-100026</v>
      </c>
      <c r="C32" s="5" t="n">
        <v>-156004</v>
      </c>
    </row>
    <row r="33">
      <c r="A33" s="4" t="inlineStr">
        <is>
          <t>Finance lease payments</t>
        </is>
      </c>
      <c r="B33" s="5" t="n">
        <v>-1363</v>
      </c>
      <c r="C33" s="5" t="n">
        <v>-894</v>
      </c>
    </row>
    <row r="34">
      <c r="A34" s="4" t="inlineStr">
        <is>
          <t>Dividends paid to shareholders</t>
        </is>
      </c>
      <c r="B34" s="5" t="n">
        <v>-21989</v>
      </c>
      <c r="C34" s="5" t="n">
        <v>-11719</v>
      </c>
    </row>
    <row r="35">
      <c r="A35" s="4" t="inlineStr">
        <is>
          <t>Net cash used in financing activities</t>
        </is>
      </c>
      <c r="B35" s="5" t="n">
        <v>-129213</v>
      </c>
      <c r="C35" s="5" t="n">
        <v>-187529</v>
      </c>
    </row>
    <row r="36">
      <c r="A36" s="4" t="inlineStr">
        <is>
          <t>Effects of foreign exchange rate changes on cash and cash equivalents</t>
        </is>
      </c>
      <c r="B36" s="5" t="n">
        <v>-4706</v>
      </c>
      <c r="C36" s="5" t="n">
        <v>1113</v>
      </c>
    </row>
    <row r="37">
      <c r="A37" s="4" t="inlineStr">
        <is>
          <t>Decrease in cash and cash equivalents</t>
        </is>
      </c>
      <c r="B37" s="5" t="n">
        <v>-21000</v>
      </c>
      <c r="C37" s="5" t="n">
        <v>-20064</v>
      </c>
    </row>
    <row r="38">
      <c r="A38" s="4" t="inlineStr">
        <is>
          <t>Cash and cash equivalents at beginning of period</t>
        </is>
      </c>
      <c r="B38" s="5" t="n">
        <v>351385</v>
      </c>
      <c r="C38" s="5" t="n">
        <v>388114</v>
      </c>
    </row>
    <row r="39">
      <c r="A39" s="4" t="inlineStr">
        <is>
          <t>Cash and cash equivalents at end of period</t>
        </is>
      </c>
      <c r="B39" s="5" t="n">
        <v>330385</v>
      </c>
      <c r="C39" s="5" t="n">
        <v>368050</v>
      </c>
    </row>
    <row r="40">
      <c r="A40" s="3" t="inlineStr">
        <is>
          <t>Supplementary Cash Flow information</t>
        </is>
      </c>
      <c r="B40" s="4" t="inlineStr">
        <is>
          <t xml:space="preserve"> </t>
        </is>
      </c>
      <c r="C40" s="4" t="inlineStr">
        <is>
          <t xml:space="preserve"> </t>
        </is>
      </c>
    </row>
    <row r="41">
      <c r="A41" s="4" t="inlineStr">
        <is>
          <t>Capital expenditures, not yet paid</t>
        </is>
      </c>
      <c r="B41" s="5" t="n">
        <v>2373</v>
      </c>
      <c r="C41" s="5" t="n">
        <v>3632</v>
      </c>
    </row>
    <row r="42">
      <c r="A42" s="4" t="inlineStr">
        <is>
          <t>Operating lease right-of-use assets obtained in exchange for lease liabilities</t>
        </is>
      </c>
      <c r="B42" s="6" t="n">
        <v>2766</v>
      </c>
      <c r="C42" s="6" t="n">
        <v>370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Narrative (Details) - USD ($)</t>
        </is>
      </c>
      <c r="D1" s="2" t="inlineStr">
        <is>
          <t>6 Months Ended</t>
        </is>
      </c>
    </row>
    <row r="2">
      <c r="B2" s="2" t="inlineStr">
        <is>
          <t>Mar. 15, 2023</t>
        </is>
      </c>
      <c r="C2" s="2" t="inlineStr">
        <is>
          <t>May 26, 2021</t>
        </is>
      </c>
      <c r="D2" s="2" t="inlineStr">
        <is>
          <t>Mar. 28, 2025</t>
        </is>
      </c>
      <c r="E2" s="2" t="inlineStr">
        <is>
          <t>Apr. 30, 2025</t>
        </is>
      </c>
      <c r="F2" s="2" t="inlineStr">
        <is>
          <t>Sep. 30, 2024</t>
        </is>
      </c>
    </row>
    <row r="3">
      <c r="A3" s="4" t="inlineStr">
        <is>
          <t>Senior Secured Term Loan Facility due May 26, 2028 | 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basis spread on variable rate</t>
        </is>
      </c>
      <c r="B5" s="4" t="inlineStr">
        <is>
          <t xml:space="preserve"> </t>
        </is>
      </c>
      <c r="C5" s="4" t="inlineStr">
        <is>
          <t xml:space="preserve"> </t>
        </is>
      </c>
      <c r="D5" s="9" t="n">
        <v>0.02</v>
      </c>
      <c r="E5" s="4" t="inlineStr">
        <is>
          <t xml:space="preserve"> </t>
        </is>
      </c>
      <c r="F5" s="4" t="inlineStr">
        <is>
          <t xml:space="preserve"> </t>
        </is>
      </c>
    </row>
    <row r="6">
      <c r="A6" s="4" t="inlineStr">
        <is>
          <t>Senior Secured Term Loan Facility due May 26, 2028 | Secured Debt | One-month interest perio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spread adjustment</t>
        </is>
      </c>
      <c r="B8" s="10" t="n">
        <v>0.0011448</v>
      </c>
      <c r="C8" s="4" t="inlineStr">
        <is>
          <t xml:space="preserve"> </t>
        </is>
      </c>
      <c r="D8" s="4" t="inlineStr">
        <is>
          <t xml:space="preserve"> </t>
        </is>
      </c>
      <c r="E8" s="4" t="inlineStr">
        <is>
          <t xml:space="preserve"> </t>
        </is>
      </c>
      <c r="F8" s="4" t="inlineStr">
        <is>
          <t xml:space="preserve"> </t>
        </is>
      </c>
    </row>
    <row r="9">
      <c r="A9" s="4" t="inlineStr">
        <is>
          <t>Senior Secured Term Loan Facility due May 26, 2028 | Secured Debt | Three-month interest perio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spread adjustment</t>
        </is>
      </c>
      <c r="B11" s="10" t="n">
        <v>0.0026161</v>
      </c>
      <c r="C11" s="4" t="inlineStr">
        <is>
          <t xml:space="preserve"> </t>
        </is>
      </c>
      <c r="D11" s="4" t="inlineStr">
        <is>
          <t xml:space="preserve"> </t>
        </is>
      </c>
      <c r="E11" s="4" t="inlineStr">
        <is>
          <t xml:space="preserve"> </t>
        </is>
      </c>
      <c r="F11" s="4" t="inlineStr">
        <is>
          <t xml:space="preserve"> </t>
        </is>
      </c>
    </row>
    <row r="12">
      <c r="A12" s="4" t="inlineStr">
        <is>
          <t>Senior Secured Term Loan Facility due May 26, 2028 | Secured Debt | Six-month interest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spread adjustment</t>
        </is>
      </c>
      <c r="B14" s="10" t="n">
        <v>0.0042826</v>
      </c>
      <c r="C14" s="4" t="inlineStr">
        <is>
          <t xml:space="preserve"> </t>
        </is>
      </c>
      <c r="D14" s="4" t="inlineStr">
        <is>
          <t xml:space="preserve"> </t>
        </is>
      </c>
      <c r="E14" s="4" t="inlineStr">
        <is>
          <t xml:space="preserve"> </t>
        </is>
      </c>
      <c r="F14" s="4" t="inlineStr">
        <is>
          <t xml:space="preserve"> </t>
        </is>
      </c>
    </row>
    <row r="15">
      <c r="A15" s="4" t="inlineStr">
        <is>
          <t>Senior Notes due June 2031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face amount</t>
        </is>
      </c>
      <c r="B17" s="4" t="inlineStr">
        <is>
          <t xml:space="preserve"> </t>
        </is>
      </c>
      <c r="C17" s="6" t="n">
        <v>400000000</v>
      </c>
      <c r="D17" s="4" t="inlineStr">
        <is>
          <t xml:space="preserve"> </t>
        </is>
      </c>
      <c r="E17" s="4" t="inlineStr">
        <is>
          <t xml:space="preserve"> </t>
        </is>
      </c>
      <c r="F17" s="4" t="inlineStr">
        <is>
          <t xml:space="preserve"> </t>
        </is>
      </c>
    </row>
    <row r="18">
      <c r="A18" s="4" t="inlineStr">
        <is>
          <t>Debt instrument, interest rate, stated percentage</t>
        </is>
      </c>
      <c r="B18" s="4" t="inlineStr">
        <is>
          <t xml:space="preserve"> </t>
        </is>
      </c>
      <c r="C18" s="8" t="n">
        <v>0.0425</v>
      </c>
      <c r="D18" s="4" t="inlineStr">
        <is>
          <t xml:space="preserve"> </t>
        </is>
      </c>
      <c r="E18" s="4" t="inlineStr">
        <is>
          <t xml:space="preserve"> </t>
        </is>
      </c>
      <c r="F18" s="4" t="inlineStr">
        <is>
          <t xml:space="preserve"> </t>
        </is>
      </c>
    </row>
    <row r="19">
      <c r="A19" s="4" t="inlineStr">
        <is>
          <t>Line of credit | ABL Credit Facility | Atkore Internation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aggregate commitments</t>
        </is>
      </c>
      <c r="B21" s="4" t="inlineStr">
        <is>
          <t xml:space="preserve"> </t>
        </is>
      </c>
      <c r="C21" s="4" t="inlineStr">
        <is>
          <t xml:space="preserve"> </t>
        </is>
      </c>
      <c r="D21" s="6" t="n">
        <v>325000000</v>
      </c>
      <c r="E21" s="4" t="inlineStr">
        <is>
          <t xml:space="preserve"> </t>
        </is>
      </c>
      <c r="F21" s="4" t="inlineStr">
        <is>
          <t xml:space="preserve"> </t>
        </is>
      </c>
    </row>
    <row r="22">
      <c r="A22" s="4" t="inlineStr">
        <is>
          <t>Credit facility available borrowing capacity</t>
        </is>
      </c>
      <c r="B22" s="4" t="inlineStr">
        <is>
          <t xml:space="preserve"> </t>
        </is>
      </c>
      <c r="C22" s="4" t="inlineStr">
        <is>
          <t xml:space="preserve"> </t>
        </is>
      </c>
      <c r="D22" s="6" t="n">
        <v>325000000</v>
      </c>
      <c r="E22" s="4" t="inlineStr">
        <is>
          <t xml:space="preserve"> </t>
        </is>
      </c>
      <c r="F22" s="6" t="n">
        <v>325000000</v>
      </c>
    </row>
    <row r="23">
      <c r="A23" s="4" t="inlineStr">
        <is>
          <t>Line of credit | Amended ABL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spread adjustment</t>
        </is>
      </c>
      <c r="B25" s="4" t="inlineStr">
        <is>
          <t xml:space="preserve"> </t>
        </is>
      </c>
      <c r="C25" s="8" t="n">
        <v>0.001</v>
      </c>
      <c r="D25" s="4" t="inlineStr">
        <is>
          <t xml:space="preserve"> </t>
        </is>
      </c>
      <c r="E25" s="4" t="inlineStr">
        <is>
          <t xml:space="preserve"> </t>
        </is>
      </c>
      <c r="F25" s="4" t="inlineStr">
        <is>
          <t xml:space="preserve"> </t>
        </is>
      </c>
    </row>
    <row r="26">
      <c r="A26" s="4" t="inlineStr">
        <is>
          <t>Line of credit | Amended ABL 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4" t="inlineStr">
        <is>
          <t xml:space="preserve"> </t>
        </is>
      </c>
      <c r="C28" s="8" t="n">
        <v>0.0125</v>
      </c>
      <c r="D28" s="4" t="inlineStr">
        <is>
          <t xml:space="preserve"> </t>
        </is>
      </c>
      <c r="E28" s="4" t="inlineStr">
        <is>
          <t xml:space="preserve"> </t>
        </is>
      </c>
      <c r="F28" s="4" t="inlineStr">
        <is>
          <t xml:space="preserve"> </t>
        </is>
      </c>
    </row>
    <row r="29">
      <c r="A29" s="4" t="inlineStr">
        <is>
          <t>Line of credit | Amended ABL Credit Facility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8" t="n">
        <v>0.0175</v>
      </c>
      <c r="D31" s="4" t="inlineStr">
        <is>
          <t xml:space="preserve"> </t>
        </is>
      </c>
      <c r="E31" s="4" t="inlineStr">
        <is>
          <t xml:space="preserve"> </t>
        </is>
      </c>
      <c r="F31" s="4" t="inlineStr">
        <is>
          <t xml:space="preserve"> </t>
        </is>
      </c>
    </row>
    <row r="32">
      <c r="A32" s="4" t="inlineStr">
        <is>
          <t>Line of credit | Amended ABL Credit Facility | Secured Debt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term, outstanding obligations threshold amount</t>
        </is>
      </c>
      <c r="B34" s="4" t="inlineStr">
        <is>
          <t xml:space="preserve"> </t>
        </is>
      </c>
      <c r="C34" s="4" t="inlineStr">
        <is>
          <t xml:space="preserve"> </t>
        </is>
      </c>
      <c r="D34" s="4" t="inlineStr">
        <is>
          <t xml:space="preserve"> </t>
        </is>
      </c>
      <c r="E34" s="6" t="n">
        <v>100000000</v>
      </c>
      <c r="F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 USD ($) $ in Thousands</t>
        </is>
      </c>
      <c r="B1" s="2" t="inlineStr">
        <is>
          <t>Mar. 28, 2025</t>
        </is>
      </c>
      <c r="C1" s="2" t="inlineStr">
        <is>
          <t>Sep. 30,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252097</v>
      </c>
      <c r="C4" s="6" t="n">
        <v>265077</v>
      </c>
    </row>
    <row r="5">
      <c r="A5" s="4" t="inlineStr">
        <is>
          <t>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0</v>
      </c>
      <c r="C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Not Carried at Fair Value (Details) - Secured Debt - USD ($) $ in Thousands</t>
        </is>
      </c>
      <c r="B1" s="2" t="inlineStr">
        <is>
          <t>Mar. 28,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773000</v>
      </c>
      <c r="C3" s="6" t="n">
        <v>773000</v>
      </c>
    </row>
    <row r="4">
      <c r="A4" s="4" t="inlineStr">
        <is>
          <t>Fair Value</t>
        </is>
      </c>
      <c r="B4" s="5" t="n">
        <v>725286</v>
      </c>
      <c r="C4" s="5" t="n">
        <v>737456</v>
      </c>
    </row>
    <row r="5">
      <c r="A5" s="4" t="inlineStr">
        <is>
          <t>Senior Secured Term Loan Facility due May 26, 2028</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373000</v>
      </c>
      <c r="C7" s="5" t="n">
        <v>373000</v>
      </c>
    </row>
    <row r="8">
      <c r="A8" s="4" t="inlineStr">
        <is>
          <t>Fair Value</t>
        </is>
      </c>
      <c r="B8" s="5" t="n">
        <v>373466</v>
      </c>
      <c r="C8" s="5" t="n">
        <v>373000</v>
      </c>
    </row>
    <row r="9">
      <c r="A9" s="4" t="inlineStr">
        <is>
          <t>Senior Notes due June 203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400000</v>
      </c>
      <c r="C11" s="5" t="n">
        <v>400000</v>
      </c>
    </row>
    <row r="12">
      <c r="A12" s="4" t="inlineStr">
        <is>
          <t>Fair Value</t>
        </is>
      </c>
      <c r="B12" s="6" t="n">
        <v>351820</v>
      </c>
      <c r="C12" s="6" t="n">
        <v>3644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127733</v>
      </c>
      <c r="C4" s="6" t="n">
        <v>0</v>
      </c>
      <c r="D4" s="6" t="n">
        <v>127733</v>
      </c>
      <c r="E4" s="6" t="n">
        <v>0</v>
      </c>
    </row>
    <row r="5">
      <c r="A5" s="4" t="inlineStr">
        <is>
          <t>HDPE Busines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sset impairment charges</t>
        </is>
      </c>
      <c r="B7" s="4" t="inlineStr">
        <is>
          <t xml:space="preserve"> </t>
        </is>
      </c>
      <c r="C7" s="4" t="inlineStr">
        <is>
          <t xml:space="preserve"> </t>
        </is>
      </c>
      <c r="D7" s="5" t="n">
        <v>127733</v>
      </c>
      <c r="E7" s="4" t="inlineStr">
        <is>
          <t xml:space="preserve"> </t>
        </is>
      </c>
    </row>
    <row r="8">
      <c r="A8" s="4" t="inlineStr">
        <is>
          <t>Long-lived assets, carrying value</t>
        </is>
      </c>
      <c r="B8" s="5" t="n">
        <v>250966</v>
      </c>
      <c r="C8" s="4" t="inlineStr">
        <is>
          <t xml:space="preserve"> </t>
        </is>
      </c>
      <c r="D8" s="5" t="n">
        <v>250966</v>
      </c>
      <c r="E8" s="4" t="inlineStr">
        <is>
          <t xml:space="preserve"> </t>
        </is>
      </c>
    </row>
    <row r="9">
      <c r="A9" s="4" t="inlineStr">
        <is>
          <t>Long-lived assets, fair value disclosure</t>
        </is>
      </c>
      <c r="B9" s="6" t="n">
        <v>123233</v>
      </c>
      <c r="C9" s="4" t="inlineStr">
        <is>
          <t xml:space="preserve"> </t>
        </is>
      </c>
      <c r="D9" s="5" t="n">
        <v>123233</v>
      </c>
      <c r="E9" s="4" t="inlineStr">
        <is>
          <t xml:space="preserve"> </t>
        </is>
      </c>
    </row>
    <row r="10">
      <c r="A10" s="4" t="inlineStr">
        <is>
          <t>Impairment of definite-lived intangible assets</t>
        </is>
      </c>
      <c r="B10" s="4" t="inlineStr">
        <is>
          <t xml:space="preserve"> </t>
        </is>
      </c>
      <c r="C10" s="4" t="inlineStr">
        <is>
          <t xml:space="preserve"> </t>
        </is>
      </c>
      <c r="D10" s="5" t="n">
        <v>92397</v>
      </c>
      <c r="E10" s="4" t="inlineStr">
        <is>
          <t xml:space="preserve"> </t>
        </is>
      </c>
    </row>
    <row r="11">
      <c r="A11" s="4" t="inlineStr">
        <is>
          <t>Impairment of fixed assets</t>
        </is>
      </c>
      <c r="B11" s="4" t="inlineStr">
        <is>
          <t xml:space="preserve"> </t>
        </is>
      </c>
      <c r="C11" s="4" t="inlineStr">
        <is>
          <t xml:space="preserve"> </t>
        </is>
      </c>
      <c r="D11" s="5" t="n">
        <v>31766</v>
      </c>
      <c r="E11" s="4" t="inlineStr">
        <is>
          <t xml:space="preserve"> </t>
        </is>
      </c>
    </row>
    <row r="12">
      <c r="A12" s="4" t="inlineStr">
        <is>
          <t>Impairment of right-of-use assets</t>
        </is>
      </c>
      <c r="B12" s="4" t="inlineStr">
        <is>
          <t xml:space="preserve"> </t>
        </is>
      </c>
      <c r="C12" s="4" t="inlineStr">
        <is>
          <t xml:space="preserve"> </t>
        </is>
      </c>
      <c r="D12" s="6" t="n">
        <v>3570</v>
      </c>
      <c r="E12" s="4" t="inlineStr">
        <is>
          <t xml:space="preserve"> </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28, 2025 USD ($)</t>
        </is>
      </c>
    </row>
    <row r="2">
      <c r="A2" s="3" t="inlineStr">
        <is>
          <t>Commitments and Contingencies Disclosure [Abstract]</t>
        </is>
      </c>
      <c r="B2" s="4" t="inlineStr">
        <is>
          <t xml:space="preserve"> </t>
        </is>
      </c>
    </row>
    <row r="3">
      <c r="A3" s="4" t="inlineStr">
        <is>
          <t>Purchase obligation for the rest of fiscal year 2024</t>
        </is>
      </c>
      <c r="B3" s="6" t="n">
        <v>213442</v>
      </c>
    </row>
    <row r="4">
      <c r="A4" s="4" t="inlineStr">
        <is>
          <t>Purchase obligation for fiscal year 2025</t>
        </is>
      </c>
      <c r="B4" s="6" t="n">
        <v>1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GUARANTEES (Details) $ in Thousands</t>
        </is>
      </c>
      <c r="B1" s="2" t="inlineStr">
        <is>
          <t>Mar. 28, 2025 USD ($)</t>
        </is>
      </c>
    </row>
    <row r="2">
      <c r="A2" s="4" t="inlineStr">
        <is>
          <t>Surety bond</t>
        </is>
      </c>
      <c r="B2" s="4" t="inlineStr">
        <is>
          <t xml:space="preserve"> </t>
        </is>
      </c>
    </row>
    <row r="3">
      <c r="A3" s="3" t="inlineStr">
        <is>
          <t>Guarantor Obligations [Line Items]</t>
        </is>
      </c>
      <c r="B3" s="4" t="inlineStr">
        <is>
          <t xml:space="preserve"> </t>
        </is>
      </c>
    </row>
    <row r="4">
      <c r="A4" s="4" t="inlineStr">
        <is>
          <t>Guarantees</t>
        </is>
      </c>
      <c r="B4" s="6" t="n">
        <v>449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Information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01725</v>
      </c>
      <c r="C4" s="6" t="n">
        <v>792911</v>
      </c>
      <c r="D4" s="6" t="n">
        <v>1363322</v>
      </c>
      <c r="E4" s="6" t="n">
        <v>1591392</v>
      </c>
    </row>
    <row r="5">
      <c r="A5" s="4" t="inlineStr">
        <is>
          <t>Electric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492670</v>
      </c>
      <c r="C7" s="5" t="n">
        <v>590811</v>
      </c>
      <c r="D7" s="5" t="n">
        <v>958025</v>
      </c>
      <c r="E7" s="5" t="n">
        <v>1184471</v>
      </c>
    </row>
    <row r="8">
      <c r="A8" s="4" t="inlineStr">
        <is>
          <t>Safety &amp; Infrastructu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09055</v>
      </c>
      <c r="C10" s="5" t="n">
        <v>202100</v>
      </c>
      <c r="D10" s="5" t="n">
        <v>405297</v>
      </c>
      <c r="E10" s="5" t="n">
        <v>40692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701725</v>
      </c>
      <c r="C13" s="5" t="n">
        <v>792911</v>
      </c>
      <c r="D13" s="5" t="n">
        <v>1363322</v>
      </c>
      <c r="E13" s="5" t="n">
        <v>1591392</v>
      </c>
    </row>
    <row r="14">
      <c r="A14" s="4" t="inlineStr">
        <is>
          <t>Adjusted EBITDA</t>
        </is>
      </c>
      <c r="B14" s="5" t="n">
        <v>127007</v>
      </c>
      <c r="C14" s="5" t="n">
        <v>221281</v>
      </c>
      <c r="D14" s="5" t="n">
        <v>234973</v>
      </c>
      <c r="E14" s="5" t="n">
        <v>445154</v>
      </c>
    </row>
    <row r="15">
      <c r="A15" s="4" t="inlineStr">
        <is>
          <t>Operating Segments | Electrical</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492670</v>
      </c>
      <c r="C17" s="5" t="n">
        <v>590811</v>
      </c>
      <c r="D17" s="5" t="n">
        <v>958025</v>
      </c>
      <c r="E17" s="5" t="n">
        <v>1184471</v>
      </c>
    </row>
    <row r="18">
      <c r="A18" s="4" t="inlineStr">
        <is>
          <t>Adjusted EBITDA</t>
        </is>
      </c>
      <c r="B18" s="5" t="n">
        <v>90943</v>
      </c>
      <c r="C18" s="5" t="n">
        <v>195752</v>
      </c>
      <c r="D18" s="5" t="n">
        <v>183330</v>
      </c>
      <c r="E18" s="5" t="n">
        <v>400112</v>
      </c>
    </row>
    <row r="19">
      <c r="A19" s="4" t="inlineStr">
        <is>
          <t>Operating Segments | Safety &amp; Infrastructur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209055</v>
      </c>
      <c r="C21" s="5" t="n">
        <v>202100</v>
      </c>
      <c r="D21" s="5" t="n">
        <v>405297</v>
      </c>
      <c r="E21" s="5" t="n">
        <v>406921</v>
      </c>
    </row>
    <row r="22">
      <c r="A22" s="4" t="inlineStr">
        <is>
          <t>Adjusted EBITDA</t>
        </is>
      </c>
      <c r="B22" s="5" t="n">
        <v>36064</v>
      </c>
      <c r="C22" s="5" t="n">
        <v>25529</v>
      </c>
      <c r="D22" s="5" t="n">
        <v>51643</v>
      </c>
      <c r="E22" s="5" t="n">
        <v>45042</v>
      </c>
    </row>
    <row r="23">
      <c r="A23" s="4" t="inlineStr">
        <is>
          <t>Intersegment Sal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25</v>
      </c>
      <c r="C25" s="5" t="n">
        <v>-328</v>
      </c>
      <c r="D25" s="5" t="n">
        <v>-707</v>
      </c>
      <c r="E25" s="5" t="n">
        <v>-634</v>
      </c>
    </row>
    <row r="26">
      <c r="A26" s="4" t="inlineStr">
        <is>
          <t>Intersegment Sales | Electric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7</v>
      </c>
      <c r="C28" s="5" t="n">
        <v>10</v>
      </c>
      <c r="D28" s="5" t="n">
        <v>7</v>
      </c>
      <c r="E28" s="5" t="n">
        <v>10</v>
      </c>
    </row>
    <row r="29">
      <c r="A29" s="4" t="inlineStr">
        <is>
          <t>Intersegment Sales | Safety &amp; Infrastructur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218</v>
      </c>
      <c r="C31" s="6" t="n">
        <v>318</v>
      </c>
      <c r="D31" s="6" t="n">
        <v>700</v>
      </c>
      <c r="E31" s="6" t="n">
        <v>624</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s (Details) - USD ($) $ in Thousands</t>
        </is>
      </c>
      <c r="B1" s="2" t="inlineStr">
        <is>
          <t>Mar. 28, 2025</t>
        </is>
      </c>
      <c r="C1" s="2" t="inlineStr">
        <is>
          <t>Sep. 30, 2024</t>
        </is>
      </c>
    </row>
    <row r="2">
      <c r="A2" s="3" t="inlineStr">
        <is>
          <t>Revenues from External Customers and Long-Lived Assets [Line Items]</t>
        </is>
      </c>
      <c r="B2" s="4" t="inlineStr">
        <is>
          <t xml:space="preserve"> </t>
        </is>
      </c>
      <c r="C2" s="4" t="inlineStr">
        <is>
          <t xml:space="preserve"> </t>
        </is>
      </c>
    </row>
    <row r="3">
      <c r="A3" s="4" t="inlineStr">
        <is>
          <t>Assets</t>
        </is>
      </c>
      <c r="B3" s="6" t="n">
        <v>2859629</v>
      </c>
      <c r="C3" s="6" t="n">
        <v>3021403</v>
      </c>
    </row>
    <row r="4">
      <c r="A4" s="4" t="inlineStr">
        <is>
          <t>Operating Segments | Electrical</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Assets</t>
        </is>
      </c>
      <c r="B6" s="5" t="n">
        <v>1595524</v>
      </c>
      <c r="C6" s="5" t="n">
        <v>1773937</v>
      </c>
    </row>
    <row r="7">
      <c r="A7" s="4" t="inlineStr">
        <is>
          <t>Operating Segments | Safety and Infrastructure Segment</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Assets</t>
        </is>
      </c>
      <c r="B9" s="5" t="n">
        <v>772735</v>
      </c>
      <c r="C9" s="5" t="n">
        <v>769527</v>
      </c>
    </row>
    <row r="10">
      <c r="A10" s="4" t="inlineStr">
        <is>
          <t>Unallocate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Assets</t>
        </is>
      </c>
      <c r="B12" s="6" t="n">
        <v>491370</v>
      </c>
      <c r="C12" s="6" t="n">
        <v>4779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Segment Income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Unallocated expenses</t>
        </is>
      </c>
      <c r="B4" s="6" t="n">
        <v>-10598</v>
      </c>
      <c r="C4" s="6" t="n">
        <v>-9367</v>
      </c>
      <c r="D4" s="6" t="n">
        <v>-19414</v>
      </c>
      <c r="E4" s="6" t="n">
        <v>-19717</v>
      </c>
    </row>
    <row r="5">
      <c r="A5" s="4" t="inlineStr">
        <is>
          <t>Depreciation and amortization</t>
        </is>
      </c>
      <c r="B5" s="5" t="n">
        <v>-29238</v>
      </c>
      <c r="C5" s="5" t="n">
        <v>-29455</v>
      </c>
      <c r="D5" s="5" t="n">
        <v>-58571</v>
      </c>
      <c r="E5" s="5" t="n">
        <v>-58475</v>
      </c>
    </row>
    <row r="6">
      <c r="A6" s="4" t="inlineStr">
        <is>
          <t>Interest expense, net</t>
        </is>
      </c>
      <c r="B6" s="5" t="n">
        <v>-8261</v>
      </c>
      <c r="C6" s="5" t="n">
        <v>-8321</v>
      </c>
      <c r="D6" s="5" t="n">
        <v>-16470</v>
      </c>
      <c r="E6" s="5" t="n">
        <v>-16114</v>
      </c>
    </row>
    <row r="7">
      <c r="A7" s="4" t="inlineStr">
        <is>
          <t>Loss on sale of business</t>
        </is>
      </c>
      <c r="B7" s="5" t="n">
        <v>-6101</v>
      </c>
      <c r="C7" s="5" t="n">
        <v>0</v>
      </c>
      <c r="D7" s="5" t="n">
        <v>-6101</v>
      </c>
      <c r="E7" s="5" t="n">
        <v>0</v>
      </c>
    </row>
    <row r="8">
      <c r="A8" s="4" t="inlineStr">
        <is>
          <t>Asset impairment charges</t>
        </is>
      </c>
      <c r="B8" s="5" t="n">
        <v>-127733</v>
      </c>
      <c r="C8" s="5" t="n">
        <v>0</v>
      </c>
      <c r="D8" s="5" t="n">
        <v>-127733</v>
      </c>
      <c r="E8" s="5" t="n">
        <v>0</v>
      </c>
    </row>
    <row r="9">
      <c r="A9" s="4" t="inlineStr">
        <is>
          <t>Stock-based compensation</t>
        </is>
      </c>
      <c r="B9" s="5" t="n">
        <v>-7713</v>
      </c>
      <c r="C9" s="5" t="n">
        <v>-5028</v>
      </c>
      <c r="D9" s="5" t="n">
        <v>-13810</v>
      </c>
      <c r="E9" s="5" t="n">
        <v>-9785</v>
      </c>
    </row>
    <row r="10">
      <c r="A10" s="4" t="inlineStr">
        <is>
          <t>Other</t>
        </is>
      </c>
      <c r="B10" s="5" t="n">
        <v>-3872</v>
      </c>
      <c r="C10" s="5" t="n">
        <v>649</v>
      </c>
      <c r="D10" s="5" t="n">
        <v>-787</v>
      </c>
      <c r="E10" s="5" t="n">
        <v>-3652</v>
      </c>
    </row>
    <row r="11">
      <c r="A11" s="4" t="inlineStr">
        <is>
          <t>(Loss) income before income taxes</t>
        </is>
      </c>
      <c r="B11" s="5" t="n">
        <v>-66509</v>
      </c>
      <c r="C11" s="5" t="n">
        <v>169759</v>
      </c>
      <c r="D11" s="5" t="n">
        <v>-7913</v>
      </c>
      <c r="E11" s="5" t="n">
        <v>337411</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djusted EBITDA</t>
        </is>
      </c>
      <c r="B14" s="5" t="n">
        <v>127007</v>
      </c>
      <c r="C14" s="5" t="n">
        <v>221281</v>
      </c>
      <c r="D14" s="5" t="n">
        <v>234973</v>
      </c>
      <c r="E14" s="5" t="n">
        <v>445154</v>
      </c>
    </row>
    <row r="15">
      <c r="A15" s="4" t="inlineStr">
        <is>
          <t>Operating Segments | Electrical</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djusted EBITDA</t>
        </is>
      </c>
      <c r="B17" s="5" t="n">
        <v>90943</v>
      </c>
      <c r="C17" s="5" t="n">
        <v>195752</v>
      </c>
      <c r="D17" s="5" t="n">
        <v>183330</v>
      </c>
      <c r="E17" s="5" t="n">
        <v>400112</v>
      </c>
    </row>
    <row r="18">
      <c r="A18" s="4" t="inlineStr">
        <is>
          <t>Operating Segments | Safety &amp; Infrastructur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Adjusted EBITDA</t>
        </is>
      </c>
      <c r="B20" s="6" t="n">
        <v>36064</v>
      </c>
      <c r="C20" s="6" t="n">
        <v>25529</v>
      </c>
      <c r="D20" s="6" t="n">
        <v>51643</v>
      </c>
      <c r="E20" s="6" t="n">
        <v>45042</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By Geography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01725</v>
      </c>
      <c r="C4" s="6" t="n">
        <v>792911</v>
      </c>
      <c r="D4" s="6" t="n">
        <v>1363322</v>
      </c>
      <c r="E4" s="6" t="n">
        <v>159139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08792</v>
      </c>
      <c r="C7" s="5" t="n">
        <v>700243</v>
      </c>
      <c r="D7" s="5" t="n">
        <v>1182152</v>
      </c>
      <c r="E7" s="5" t="n">
        <v>1408701</v>
      </c>
    </row>
    <row r="8">
      <c r="A8" s="4" t="inlineStr">
        <is>
          <t>Other 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3150</v>
      </c>
      <c r="C10" s="5" t="n">
        <v>23703</v>
      </c>
      <c r="D10" s="5" t="n">
        <v>42894</v>
      </c>
      <c r="E10" s="5" t="n">
        <v>44911</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7099</v>
      </c>
      <c r="C13" s="5" t="n">
        <v>58336</v>
      </c>
      <c r="D13" s="5" t="n">
        <v>115028</v>
      </c>
      <c r="E13" s="5" t="n">
        <v>115744</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2684</v>
      </c>
      <c r="C16" s="6" t="n">
        <v>10629</v>
      </c>
      <c r="D16" s="6" t="n">
        <v>23248</v>
      </c>
      <c r="E16" s="6" t="n">
        <v>22036</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beginning of period (in shares) at Sep. 30, 2023</t>
        </is>
      </c>
      <c r="B2" s="4" t="inlineStr">
        <is>
          <t xml:space="preserve"> </t>
        </is>
      </c>
      <c r="C2" s="5" t="n">
        <v>37317000</v>
      </c>
      <c r="D2" s="4" t="inlineStr">
        <is>
          <t xml:space="preserve"> </t>
        </is>
      </c>
      <c r="E2" s="4" t="inlineStr">
        <is>
          <t xml:space="preserve"> </t>
        </is>
      </c>
      <c r="F2" s="4" t="inlineStr">
        <is>
          <t xml:space="preserve"> </t>
        </is>
      </c>
    </row>
    <row r="3">
      <c r="A3" s="4" t="inlineStr">
        <is>
          <t>Balance at beginning of period at Sep. 30, 2023</t>
        </is>
      </c>
      <c r="B3" s="6" t="n">
        <v>1468119</v>
      </c>
      <c r="C3" s="6" t="n">
        <v>375</v>
      </c>
      <c r="D3" s="6" t="n">
        <v>506783</v>
      </c>
      <c r="E3" s="6" t="n">
        <v>994901</v>
      </c>
      <c r="F3" s="6" t="n">
        <v>-339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138381</v>
      </c>
      <c r="C5" s="4" t="inlineStr">
        <is>
          <t xml:space="preserve"> </t>
        </is>
      </c>
      <c r="D5" s="4" t="inlineStr">
        <is>
          <t xml:space="preserve"> </t>
        </is>
      </c>
      <c r="E5" s="5" t="n">
        <v>138381</v>
      </c>
      <c r="F5" s="4" t="inlineStr">
        <is>
          <t xml:space="preserve"> </t>
        </is>
      </c>
    </row>
    <row r="6">
      <c r="A6" s="4" t="inlineStr">
        <is>
          <t>Other comprehensive income (loss)</t>
        </is>
      </c>
      <c r="B6" s="5" t="n">
        <v>9780</v>
      </c>
      <c r="C6" s="4" t="inlineStr">
        <is>
          <t xml:space="preserve"> </t>
        </is>
      </c>
      <c r="D6" s="4" t="inlineStr">
        <is>
          <t xml:space="preserve"> </t>
        </is>
      </c>
      <c r="E6" s="4" t="inlineStr">
        <is>
          <t xml:space="preserve"> </t>
        </is>
      </c>
      <c r="F6" s="5" t="n">
        <v>9780</v>
      </c>
    </row>
    <row r="7">
      <c r="A7" s="4" t="inlineStr">
        <is>
          <t>Stock-based compensation</t>
        </is>
      </c>
      <c r="B7" s="5" t="n">
        <v>4757</v>
      </c>
      <c r="C7" s="4" t="inlineStr">
        <is>
          <t xml:space="preserve"> </t>
        </is>
      </c>
      <c r="D7" s="5" t="n">
        <v>4757</v>
      </c>
      <c r="E7" s="4" t="inlineStr">
        <is>
          <t xml:space="preserve"> </t>
        </is>
      </c>
      <c r="F7" s="4" t="inlineStr">
        <is>
          <t xml:space="preserve"> </t>
        </is>
      </c>
    </row>
    <row r="8">
      <c r="A8" s="4" t="inlineStr">
        <is>
          <t>Issuance of common stock, net of shares withheld for tax (in shares)</t>
        </is>
      </c>
      <c r="B8" s="4" t="inlineStr">
        <is>
          <t xml:space="preserve"> </t>
        </is>
      </c>
      <c r="C8" s="5" t="n">
        <v>309000</v>
      </c>
      <c r="D8" s="4" t="inlineStr">
        <is>
          <t xml:space="preserve"> </t>
        </is>
      </c>
      <c r="E8" s="4" t="inlineStr">
        <is>
          <t xml:space="preserve"> </t>
        </is>
      </c>
      <c r="F8" s="4" t="inlineStr">
        <is>
          <t xml:space="preserve"> </t>
        </is>
      </c>
    </row>
    <row r="9">
      <c r="A9" s="4" t="inlineStr">
        <is>
          <t>Issuance of common stock, net of shares withheld for tax</t>
        </is>
      </c>
      <c r="B9" s="5" t="n">
        <v>-21299</v>
      </c>
      <c r="C9" s="6" t="n">
        <v>3</v>
      </c>
      <c r="D9" s="5" t="n">
        <v>-21302</v>
      </c>
      <c r="E9" s="4" t="inlineStr">
        <is>
          <t xml:space="preserve"> </t>
        </is>
      </c>
      <c r="F9" s="4" t="inlineStr">
        <is>
          <t xml:space="preserve"> </t>
        </is>
      </c>
    </row>
    <row r="10">
      <c r="A10" s="4" t="inlineStr">
        <is>
          <t>Repurchase of common stock (in shares)</t>
        </is>
      </c>
      <c r="B10" s="4" t="inlineStr">
        <is>
          <t xml:space="preserve"> </t>
        </is>
      </c>
      <c r="C10" s="5" t="n">
        <v>-721000</v>
      </c>
      <c r="D10" s="4" t="inlineStr">
        <is>
          <t xml:space="preserve"> </t>
        </is>
      </c>
      <c r="E10" s="4" t="inlineStr">
        <is>
          <t xml:space="preserve"> </t>
        </is>
      </c>
      <c r="F10" s="4" t="inlineStr">
        <is>
          <t xml:space="preserve"> </t>
        </is>
      </c>
    </row>
    <row r="11">
      <c r="A11" s="4" t="inlineStr">
        <is>
          <t>Repurchase of common stock</t>
        </is>
      </c>
      <c r="B11" s="5" t="n">
        <v>-97392</v>
      </c>
      <c r="C11" s="6" t="n">
        <v>-7</v>
      </c>
      <c r="D11" s="4" t="inlineStr">
        <is>
          <t xml:space="preserve"> </t>
        </is>
      </c>
      <c r="E11" s="5" t="n">
        <v>-97385</v>
      </c>
      <c r="F11" s="4" t="inlineStr">
        <is>
          <t xml:space="preserve"> </t>
        </is>
      </c>
    </row>
    <row r="12">
      <c r="A12" s="4" t="inlineStr">
        <is>
          <t>Balance at end of period (in shares) at Dec. 29, 2023</t>
        </is>
      </c>
      <c r="B12" s="4" t="inlineStr">
        <is>
          <t xml:space="preserve"> </t>
        </is>
      </c>
      <c r="C12" s="5" t="n">
        <v>36905000</v>
      </c>
      <c r="D12" s="4" t="inlineStr">
        <is>
          <t xml:space="preserve"> </t>
        </is>
      </c>
      <c r="E12" s="4" t="inlineStr">
        <is>
          <t xml:space="preserve"> </t>
        </is>
      </c>
      <c r="F12" s="4" t="inlineStr">
        <is>
          <t xml:space="preserve"> </t>
        </is>
      </c>
    </row>
    <row r="13">
      <c r="A13" s="4" t="inlineStr">
        <is>
          <t>Balance at end of period at Dec. 29, 2023</t>
        </is>
      </c>
      <c r="B13" s="5" t="n">
        <v>1502345</v>
      </c>
      <c r="C13" s="6" t="n">
        <v>370</v>
      </c>
      <c r="D13" s="5" t="n">
        <v>490238</v>
      </c>
      <c r="E13" s="5" t="n">
        <v>1035897</v>
      </c>
      <c r="F13" s="5" t="n">
        <v>-24160</v>
      </c>
    </row>
    <row r="14">
      <c r="A14" s="4" t="inlineStr">
        <is>
          <t>Balance at beginning of period (in shares) at Sep. 30, 2023</t>
        </is>
      </c>
      <c r="B14" s="4" t="inlineStr">
        <is>
          <t xml:space="preserve"> </t>
        </is>
      </c>
      <c r="C14" s="5" t="n">
        <v>37317000</v>
      </c>
      <c r="D14" s="4" t="inlineStr">
        <is>
          <t xml:space="preserve"> </t>
        </is>
      </c>
      <c r="E14" s="4" t="inlineStr">
        <is>
          <t xml:space="preserve"> </t>
        </is>
      </c>
      <c r="F14" s="4" t="inlineStr">
        <is>
          <t xml:space="preserve"> </t>
        </is>
      </c>
    </row>
    <row r="15">
      <c r="A15" s="4" t="inlineStr">
        <is>
          <t>Balance at beginning of period at Sep. 30, 2023</t>
        </is>
      </c>
      <c r="B15" s="5" t="n">
        <v>1468119</v>
      </c>
      <c r="C15" s="6" t="n">
        <v>375</v>
      </c>
      <c r="D15" s="5" t="n">
        <v>506783</v>
      </c>
      <c r="E15" s="5" t="n">
        <v>994901</v>
      </c>
      <c r="F15" s="5" t="n">
        <v>-3394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5" t="n">
        <v>276335</v>
      </c>
      <c r="C17" s="4" t="inlineStr">
        <is>
          <t xml:space="preserve"> </t>
        </is>
      </c>
      <c r="D17" s="4" t="inlineStr">
        <is>
          <t xml:space="preserve"> </t>
        </is>
      </c>
      <c r="E17" s="4" t="inlineStr">
        <is>
          <t xml:space="preserve"> </t>
        </is>
      </c>
      <c r="F17" s="4" t="inlineStr">
        <is>
          <t xml:space="preserve"> </t>
        </is>
      </c>
    </row>
    <row r="18">
      <c r="A18" s="4" t="inlineStr">
        <is>
          <t>Other comprehensive income (loss)</t>
        </is>
      </c>
      <c r="B18" s="5" t="n">
        <v>4908</v>
      </c>
      <c r="C18" s="4" t="inlineStr">
        <is>
          <t xml:space="preserve"> </t>
        </is>
      </c>
      <c r="D18" s="4" t="inlineStr">
        <is>
          <t xml:space="preserve"> </t>
        </is>
      </c>
      <c r="E18" s="4" t="inlineStr">
        <is>
          <t xml:space="preserve"> </t>
        </is>
      </c>
      <c r="F18" s="4" t="inlineStr">
        <is>
          <t xml:space="preserve"> </t>
        </is>
      </c>
    </row>
    <row r="19">
      <c r="A19" s="4" t="inlineStr">
        <is>
          <t>Balance at end of period (in shares) at Mar. 29, 2024</t>
        </is>
      </c>
      <c r="B19" s="4" t="inlineStr">
        <is>
          <t xml:space="preserve"> </t>
        </is>
      </c>
      <c r="C19" s="5" t="n">
        <v>36634000</v>
      </c>
      <c r="D19" s="4" t="inlineStr">
        <is>
          <t xml:space="preserve"> </t>
        </is>
      </c>
      <c r="E19" s="4" t="inlineStr">
        <is>
          <t xml:space="preserve"> </t>
        </is>
      </c>
      <c r="F19" s="4" t="inlineStr">
        <is>
          <t xml:space="preserve"> </t>
        </is>
      </c>
    </row>
    <row r="20">
      <c r="A20" s="4" t="inlineStr">
        <is>
          <t>Balance at end of period at Mar. 29, 2024</t>
        </is>
      </c>
      <c r="B20" s="5" t="n">
        <v>1571896</v>
      </c>
      <c r="C20" s="6" t="n">
        <v>367</v>
      </c>
      <c r="D20" s="5" t="n">
        <v>497651</v>
      </c>
      <c r="E20" s="5" t="n">
        <v>1102910</v>
      </c>
      <c r="F20" s="5" t="n">
        <v>-29032</v>
      </c>
    </row>
    <row r="21">
      <c r="A21" s="4" t="inlineStr">
        <is>
          <t>Balance at beginning of period (in shares) at Dec. 29, 2023</t>
        </is>
      </c>
      <c r="B21" s="4" t="inlineStr">
        <is>
          <t xml:space="preserve"> </t>
        </is>
      </c>
      <c r="C21" s="5" t="n">
        <v>36905000</v>
      </c>
      <c r="D21" s="4" t="inlineStr">
        <is>
          <t xml:space="preserve"> </t>
        </is>
      </c>
      <c r="E21" s="4" t="inlineStr">
        <is>
          <t xml:space="preserve"> </t>
        </is>
      </c>
      <c r="F21" s="4" t="inlineStr">
        <is>
          <t xml:space="preserve"> </t>
        </is>
      </c>
    </row>
    <row r="22">
      <c r="A22" s="4" t="inlineStr">
        <is>
          <t>Balance at beginning of period at Dec. 29, 2023</t>
        </is>
      </c>
      <c r="B22" s="5" t="n">
        <v>1502345</v>
      </c>
      <c r="C22" s="6" t="n">
        <v>370</v>
      </c>
      <c r="D22" s="5" t="n">
        <v>490238</v>
      </c>
      <c r="E22" s="5" t="n">
        <v>1035897</v>
      </c>
      <c r="F22" s="5" t="n">
        <v>-2416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 income</t>
        </is>
      </c>
      <c r="B24" s="5" t="n">
        <v>137955</v>
      </c>
      <c r="C24" s="4" t="inlineStr">
        <is>
          <t xml:space="preserve"> </t>
        </is>
      </c>
      <c r="D24" s="4" t="inlineStr">
        <is>
          <t xml:space="preserve"> </t>
        </is>
      </c>
      <c r="E24" s="5" t="n">
        <v>137955</v>
      </c>
      <c r="F24" s="4" t="inlineStr">
        <is>
          <t xml:space="preserve"> </t>
        </is>
      </c>
    </row>
    <row r="25">
      <c r="A25" s="4" t="inlineStr">
        <is>
          <t>Other comprehensive income (loss)</t>
        </is>
      </c>
      <c r="B25" s="5" t="n">
        <v>-4872</v>
      </c>
      <c r="C25" s="4" t="inlineStr">
        <is>
          <t xml:space="preserve"> </t>
        </is>
      </c>
      <c r="D25" s="4" t="inlineStr">
        <is>
          <t xml:space="preserve"> </t>
        </is>
      </c>
      <c r="E25" s="4" t="inlineStr">
        <is>
          <t xml:space="preserve"> </t>
        </is>
      </c>
      <c r="F25" s="5" t="n">
        <v>-4872</v>
      </c>
    </row>
    <row r="26">
      <c r="A26" s="4" t="inlineStr">
        <is>
          <t>Stock-based compensation</t>
        </is>
      </c>
      <c r="B26" s="5" t="n">
        <v>5028</v>
      </c>
      <c r="C26" s="4" t="inlineStr">
        <is>
          <t xml:space="preserve"> </t>
        </is>
      </c>
      <c r="D26" s="5" t="n">
        <v>5028</v>
      </c>
      <c r="E26" s="4" t="inlineStr">
        <is>
          <t xml:space="preserve"> </t>
        </is>
      </c>
      <c r="F26" s="4" t="inlineStr">
        <is>
          <t xml:space="preserve"> </t>
        </is>
      </c>
    </row>
    <row r="27">
      <c r="A27" s="4" t="inlineStr">
        <is>
          <t>Issuance of common stock, net of shares withheld for tax (in shares)</t>
        </is>
      </c>
      <c r="B27" s="4" t="inlineStr">
        <is>
          <t xml:space="preserve"> </t>
        </is>
      </c>
      <c r="C27" s="5" t="n">
        <v>118000</v>
      </c>
      <c r="D27" s="4" t="inlineStr">
        <is>
          <t xml:space="preserve"> </t>
        </is>
      </c>
      <c r="E27" s="4" t="inlineStr">
        <is>
          <t xml:space="preserve"> </t>
        </is>
      </c>
      <c r="F27" s="4" t="inlineStr">
        <is>
          <t xml:space="preserve"> </t>
        </is>
      </c>
    </row>
    <row r="28">
      <c r="A28" s="4" t="inlineStr">
        <is>
          <t>Issuance of common stock, net of shares withheld for tax</t>
        </is>
      </c>
      <c r="B28" s="5" t="n">
        <v>2386</v>
      </c>
      <c r="C28" s="6" t="n">
        <v>1</v>
      </c>
      <c r="D28" s="5" t="n">
        <v>2385</v>
      </c>
      <c r="E28" s="4" t="inlineStr">
        <is>
          <t xml:space="preserve"> </t>
        </is>
      </c>
      <c r="F28" s="4" t="inlineStr">
        <is>
          <t xml:space="preserve"> </t>
        </is>
      </c>
    </row>
    <row r="29">
      <c r="A29" s="4" t="inlineStr">
        <is>
          <t>Repurchase of common stock (in shares)</t>
        </is>
      </c>
      <c r="B29" s="4" t="inlineStr">
        <is>
          <t xml:space="preserve"> </t>
        </is>
      </c>
      <c r="C29" s="5" t="n">
        <v>-389000</v>
      </c>
      <c r="D29" s="4" t="inlineStr">
        <is>
          <t xml:space="preserve"> </t>
        </is>
      </c>
      <c r="E29" s="4" t="inlineStr">
        <is>
          <t xml:space="preserve"> </t>
        </is>
      </c>
      <c r="F29" s="4" t="inlineStr">
        <is>
          <t xml:space="preserve"> </t>
        </is>
      </c>
    </row>
    <row r="30">
      <c r="A30" s="4" t="inlineStr">
        <is>
          <t>Repurchase of common stock</t>
        </is>
      </c>
      <c r="B30" s="5" t="n">
        <v>-59227</v>
      </c>
      <c r="C30" s="6" t="n">
        <v>-4</v>
      </c>
      <c r="D30" s="4" t="inlineStr">
        <is>
          <t xml:space="preserve"> </t>
        </is>
      </c>
      <c r="E30" s="5" t="n">
        <v>-59223</v>
      </c>
      <c r="F30" s="4" t="inlineStr">
        <is>
          <t xml:space="preserve"> </t>
        </is>
      </c>
    </row>
    <row r="31">
      <c r="A31" s="4" t="inlineStr">
        <is>
          <t>Dividends declared</t>
        </is>
      </c>
      <c r="B31" s="5" t="n">
        <v>-11719</v>
      </c>
      <c r="C31" s="4" t="inlineStr">
        <is>
          <t xml:space="preserve"> </t>
        </is>
      </c>
      <c r="D31" s="4" t="inlineStr">
        <is>
          <t xml:space="preserve"> </t>
        </is>
      </c>
      <c r="E31" s="5" t="n">
        <v>-11719</v>
      </c>
      <c r="F31" s="4" t="inlineStr">
        <is>
          <t xml:space="preserve"> </t>
        </is>
      </c>
    </row>
    <row r="32">
      <c r="A32" s="4" t="inlineStr">
        <is>
          <t>Balance at end of period (in shares) at Mar. 29, 2024</t>
        </is>
      </c>
      <c r="B32" s="4" t="inlineStr">
        <is>
          <t xml:space="preserve"> </t>
        </is>
      </c>
      <c r="C32" s="5" t="n">
        <v>36634000</v>
      </c>
      <c r="D32" s="4" t="inlineStr">
        <is>
          <t xml:space="preserve"> </t>
        </is>
      </c>
      <c r="E32" s="4" t="inlineStr">
        <is>
          <t xml:space="preserve"> </t>
        </is>
      </c>
      <c r="F32" s="4" t="inlineStr">
        <is>
          <t xml:space="preserve"> </t>
        </is>
      </c>
    </row>
    <row r="33">
      <c r="A33" s="4" t="inlineStr">
        <is>
          <t>Balance at end of period at Mar. 29, 2024</t>
        </is>
      </c>
      <c r="B33" s="6" t="n">
        <v>1571896</v>
      </c>
      <c r="C33" s="6" t="n">
        <v>367</v>
      </c>
      <c r="D33" s="5" t="n">
        <v>497651</v>
      </c>
      <c r="E33" s="5" t="n">
        <v>1102910</v>
      </c>
      <c r="F33" s="5" t="n">
        <v>-29032</v>
      </c>
    </row>
    <row r="34">
      <c r="A34" s="4" t="inlineStr">
        <is>
          <t>Balance at beginning of period (in shares) at Sep. 30, 2024</t>
        </is>
      </c>
      <c r="B34" s="5" t="n">
        <v>34859033</v>
      </c>
      <c r="C34" s="5" t="n">
        <v>34858000</v>
      </c>
      <c r="D34" s="4" t="inlineStr">
        <is>
          <t xml:space="preserve"> </t>
        </is>
      </c>
      <c r="E34" s="4" t="inlineStr">
        <is>
          <t xml:space="preserve"> </t>
        </is>
      </c>
      <c r="F34" s="4" t="inlineStr">
        <is>
          <t xml:space="preserve"> </t>
        </is>
      </c>
    </row>
    <row r="35">
      <c r="A35" s="4" t="inlineStr">
        <is>
          <t>Balance at beginning of period at Sep. 30, 2024</t>
        </is>
      </c>
      <c r="B35" s="6" t="n">
        <v>1539900</v>
      </c>
      <c r="C35" s="6" t="n">
        <v>350</v>
      </c>
      <c r="D35" s="5" t="n">
        <v>509254</v>
      </c>
      <c r="E35" s="5" t="n">
        <v>1049390</v>
      </c>
      <c r="F35" s="5" t="n">
        <v>-1909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 income</t>
        </is>
      </c>
      <c r="B37" s="5" t="n">
        <v>46336</v>
      </c>
      <c r="C37" s="4" t="inlineStr">
        <is>
          <t xml:space="preserve"> </t>
        </is>
      </c>
      <c r="D37" s="4" t="inlineStr">
        <is>
          <t xml:space="preserve"> </t>
        </is>
      </c>
      <c r="E37" s="5" t="n">
        <v>46336</v>
      </c>
      <c r="F37" s="4" t="inlineStr">
        <is>
          <t xml:space="preserve"> </t>
        </is>
      </c>
    </row>
    <row r="38">
      <c r="A38" s="4" t="inlineStr">
        <is>
          <t>Other comprehensive income (loss)</t>
        </is>
      </c>
      <c r="B38" s="5" t="n">
        <v>-17490</v>
      </c>
      <c r="C38" s="4" t="inlineStr">
        <is>
          <t xml:space="preserve"> </t>
        </is>
      </c>
      <c r="D38" s="4" t="inlineStr">
        <is>
          <t xml:space="preserve"> </t>
        </is>
      </c>
      <c r="E38" s="4" t="inlineStr">
        <is>
          <t xml:space="preserve"> </t>
        </is>
      </c>
      <c r="F38" s="5" t="n">
        <v>-17490</v>
      </c>
    </row>
    <row r="39">
      <c r="A39" s="4" t="inlineStr">
        <is>
          <t>Stock-based compensation</t>
        </is>
      </c>
      <c r="B39" s="5" t="n">
        <v>6097</v>
      </c>
      <c r="C39" s="4" t="inlineStr">
        <is>
          <t xml:space="preserve"> </t>
        </is>
      </c>
      <c r="D39" s="5" t="n">
        <v>6097</v>
      </c>
      <c r="E39" s="4" t="inlineStr">
        <is>
          <t xml:space="preserve"> </t>
        </is>
      </c>
      <c r="F39" s="4" t="inlineStr">
        <is>
          <t xml:space="preserve"> </t>
        </is>
      </c>
    </row>
    <row r="40">
      <c r="A40" s="4" t="inlineStr">
        <is>
          <t>Issuance of common stock, net of shares withheld for tax (in shares)</t>
        </is>
      </c>
      <c r="B40" s="4" t="inlineStr">
        <is>
          <t xml:space="preserve"> </t>
        </is>
      </c>
      <c r="C40" s="5" t="n">
        <v>99000</v>
      </c>
      <c r="D40" s="4" t="inlineStr">
        <is>
          <t xml:space="preserve"> </t>
        </is>
      </c>
      <c r="E40" s="4" t="inlineStr">
        <is>
          <t xml:space="preserve"> </t>
        </is>
      </c>
      <c r="F40" s="4" t="inlineStr">
        <is>
          <t xml:space="preserve"> </t>
        </is>
      </c>
    </row>
    <row r="41">
      <c r="A41" s="4" t="inlineStr">
        <is>
          <t>Issuance of common stock, net of shares withheld for tax</t>
        </is>
      </c>
      <c r="B41" s="5" t="n">
        <v>-5863</v>
      </c>
      <c r="C41" s="6" t="n">
        <v>1</v>
      </c>
      <c r="D41" s="5" t="n">
        <v>-5864</v>
      </c>
      <c r="E41" s="4" t="inlineStr">
        <is>
          <t xml:space="preserve"> </t>
        </is>
      </c>
      <c r="F41" s="4" t="inlineStr">
        <is>
          <t xml:space="preserve"> </t>
        </is>
      </c>
    </row>
    <row r="42">
      <c r="A42" s="4" t="inlineStr">
        <is>
          <t>Repurchase of common stock (in shares)</t>
        </is>
      </c>
      <c r="B42" s="4" t="inlineStr">
        <is>
          <t xml:space="preserve"> </t>
        </is>
      </c>
      <c r="C42" s="5" t="n">
        <v>-559000</v>
      </c>
      <c r="D42" s="4" t="inlineStr">
        <is>
          <t xml:space="preserve"> </t>
        </is>
      </c>
      <c r="E42" s="4" t="inlineStr">
        <is>
          <t xml:space="preserve"> </t>
        </is>
      </c>
      <c r="F42" s="4" t="inlineStr">
        <is>
          <t xml:space="preserve"> </t>
        </is>
      </c>
    </row>
    <row r="43">
      <c r="A43" s="4" t="inlineStr">
        <is>
          <t>Repurchase of common stock</t>
        </is>
      </c>
      <c r="B43" s="5" t="n">
        <v>-50512</v>
      </c>
      <c r="C43" s="6" t="n">
        <v>-6</v>
      </c>
      <c r="D43" s="4" t="inlineStr">
        <is>
          <t xml:space="preserve"> </t>
        </is>
      </c>
      <c r="E43" s="5" t="n">
        <v>-50506</v>
      </c>
      <c r="F43" s="4" t="inlineStr">
        <is>
          <t xml:space="preserve"> </t>
        </is>
      </c>
    </row>
    <row r="44">
      <c r="A44" s="4" t="inlineStr">
        <is>
          <t>Dividends declared</t>
        </is>
      </c>
      <c r="B44" s="5" t="n">
        <v>-11120</v>
      </c>
      <c r="C44" s="4" t="inlineStr">
        <is>
          <t xml:space="preserve"> </t>
        </is>
      </c>
      <c r="D44" s="4" t="inlineStr">
        <is>
          <t xml:space="preserve"> </t>
        </is>
      </c>
      <c r="E44" s="5" t="n">
        <v>-11120</v>
      </c>
      <c r="F44" s="4" t="inlineStr">
        <is>
          <t xml:space="preserve"> </t>
        </is>
      </c>
    </row>
    <row r="45">
      <c r="A45" s="4" t="inlineStr">
        <is>
          <t>Balance at end of period (in shares) at Dec. 27, 2024</t>
        </is>
      </c>
      <c r="B45" s="4" t="inlineStr">
        <is>
          <t xml:space="preserve"> </t>
        </is>
      </c>
      <c r="C45" s="5" t="n">
        <v>34398000</v>
      </c>
      <c r="D45" s="4" t="inlineStr">
        <is>
          <t xml:space="preserve"> </t>
        </is>
      </c>
      <c r="E45" s="4" t="inlineStr">
        <is>
          <t xml:space="preserve"> </t>
        </is>
      </c>
      <c r="F45" s="4" t="inlineStr">
        <is>
          <t xml:space="preserve"> </t>
        </is>
      </c>
    </row>
    <row r="46">
      <c r="A46" s="4" t="inlineStr">
        <is>
          <t>Balance at end of period at Dec. 27, 2024</t>
        </is>
      </c>
      <c r="B46" s="6" t="n">
        <v>1507348</v>
      </c>
      <c r="C46" s="6" t="n">
        <v>345</v>
      </c>
      <c r="D46" s="5" t="n">
        <v>509487</v>
      </c>
      <c r="E46" s="5" t="n">
        <v>1034100</v>
      </c>
      <c r="F46" s="5" t="n">
        <v>-36584</v>
      </c>
    </row>
    <row r="47">
      <c r="A47" s="4" t="inlineStr">
        <is>
          <t>Balance at beginning of period (in shares) at Sep. 30, 2024</t>
        </is>
      </c>
      <c r="B47" s="5" t="n">
        <v>34859033</v>
      </c>
      <c r="C47" s="5" t="n">
        <v>34858000</v>
      </c>
      <c r="D47" s="4" t="inlineStr">
        <is>
          <t xml:space="preserve"> </t>
        </is>
      </c>
      <c r="E47" s="4" t="inlineStr">
        <is>
          <t xml:space="preserve"> </t>
        </is>
      </c>
      <c r="F47" s="4" t="inlineStr">
        <is>
          <t xml:space="preserve"> </t>
        </is>
      </c>
    </row>
    <row r="48">
      <c r="A48" s="4" t="inlineStr">
        <is>
          <t>Balance at beginning of period at Sep. 30, 2024</t>
        </is>
      </c>
      <c r="B48" s="6" t="n">
        <v>1539900</v>
      </c>
      <c r="C48" s="6" t="n">
        <v>350</v>
      </c>
      <c r="D48" s="5" t="n">
        <v>509254</v>
      </c>
      <c r="E48" s="5" t="n">
        <v>1049390</v>
      </c>
      <c r="F48" s="5" t="n">
        <v>-1909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 income</t>
        </is>
      </c>
      <c r="B50" s="5" t="n">
        <v>-3720</v>
      </c>
      <c r="C50" s="4" t="inlineStr">
        <is>
          <t xml:space="preserve"> </t>
        </is>
      </c>
      <c r="D50" s="4" t="inlineStr">
        <is>
          <t xml:space="preserve"> </t>
        </is>
      </c>
      <c r="E50" s="4" t="inlineStr">
        <is>
          <t xml:space="preserve"> </t>
        </is>
      </c>
      <c r="F50" s="4" t="inlineStr">
        <is>
          <t xml:space="preserve"> </t>
        </is>
      </c>
    </row>
    <row r="51">
      <c r="A51" s="4" t="inlineStr">
        <is>
          <t>Other comprehensive income (loss)</t>
        </is>
      </c>
      <c r="B51" s="6" t="n">
        <v>-10783</v>
      </c>
      <c r="C51" s="4" t="inlineStr">
        <is>
          <t xml:space="preserve"> </t>
        </is>
      </c>
      <c r="D51" s="4" t="inlineStr">
        <is>
          <t xml:space="preserve"> </t>
        </is>
      </c>
      <c r="E51" s="4" t="inlineStr">
        <is>
          <t xml:space="preserve"> </t>
        </is>
      </c>
      <c r="F51" s="4" t="inlineStr">
        <is>
          <t xml:space="preserve"> </t>
        </is>
      </c>
    </row>
    <row r="52">
      <c r="A52" s="4" t="inlineStr">
        <is>
          <t>Balance at end of period (in shares) at Mar. 28, 2025</t>
        </is>
      </c>
      <c r="B52" s="5" t="n">
        <v>33651162</v>
      </c>
      <c r="C52" s="5" t="n">
        <v>33650000</v>
      </c>
      <c r="D52" s="4" t="inlineStr">
        <is>
          <t xml:space="preserve"> </t>
        </is>
      </c>
      <c r="E52" s="4" t="inlineStr">
        <is>
          <t xml:space="preserve"> </t>
        </is>
      </c>
      <c r="F52" s="4" t="inlineStr">
        <is>
          <t xml:space="preserve"> </t>
        </is>
      </c>
    </row>
    <row r="53">
      <c r="A53" s="4" t="inlineStr">
        <is>
          <t>Balance at end of period at Mar. 28, 2025</t>
        </is>
      </c>
      <c r="B53" s="6" t="n">
        <v>1410420</v>
      </c>
      <c r="C53" s="6" t="n">
        <v>337</v>
      </c>
      <c r="D53" s="5" t="n">
        <v>517228</v>
      </c>
      <c r="E53" s="5" t="n">
        <v>922732</v>
      </c>
      <c r="F53" s="5" t="n">
        <v>-29877</v>
      </c>
    </row>
    <row r="54">
      <c r="A54" s="4" t="inlineStr">
        <is>
          <t>Balance at beginning of period (in shares) at Dec. 27, 2024</t>
        </is>
      </c>
      <c r="B54" s="4" t="inlineStr">
        <is>
          <t xml:space="preserve"> </t>
        </is>
      </c>
      <c r="C54" s="5" t="n">
        <v>34398000</v>
      </c>
      <c r="D54" s="4" t="inlineStr">
        <is>
          <t xml:space="preserve"> </t>
        </is>
      </c>
      <c r="E54" s="4" t="inlineStr">
        <is>
          <t xml:space="preserve"> </t>
        </is>
      </c>
      <c r="F54" s="4" t="inlineStr">
        <is>
          <t xml:space="preserve"> </t>
        </is>
      </c>
    </row>
    <row r="55">
      <c r="A55" s="4" t="inlineStr">
        <is>
          <t>Balance at beginning of period at Dec. 27, 2024</t>
        </is>
      </c>
      <c r="B55" s="5" t="n">
        <v>1507348</v>
      </c>
      <c r="C55" s="6" t="n">
        <v>345</v>
      </c>
      <c r="D55" s="5" t="n">
        <v>509487</v>
      </c>
      <c r="E55" s="5" t="n">
        <v>1034100</v>
      </c>
      <c r="F55" s="5" t="n">
        <v>-36584</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loss) income</t>
        </is>
      </c>
      <c r="B57" s="5" t="n">
        <v>-50057</v>
      </c>
      <c r="C57" s="4" t="inlineStr">
        <is>
          <t xml:space="preserve"> </t>
        </is>
      </c>
      <c r="D57" s="4" t="inlineStr">
        <is>
          <t xml:space="preserve"> </t>
        </is>
      </c>
      <c r="E57" s="5" t="n">
        <v>-50057</v>
      </c>
      <c r="F57" s="4" t="inlineStr">
        <is>
          <t xml:space="preserve"> </t>
        </is>
      </c>
    </row>
    <row r="58">
      <c r="A58" s="4" t="inlineStr">
        <is>
          <t>Other comprehensive income (loss)</t>
        </is>
      </c>
      <c r="B58" s="5" t="n">
        <v>6707</v>
      </c>
      <c r="C58" s="4" t="inlineStr">
        <is>
          <t xml:space="preserve"> </t>
        </is>
      </c>
      <c r="D58" s="4" t="inlineStr">
        <is>
          <t xml:space="preserve"> </t>
        </is>
      </c>
      <c r="E58" s="4" t="inlineStr">
        <is>
          <t xml:space="preserve"> </t>
        </is>
      </c>
      <c r="F58" s="5" t="n">
        <v>6707</v>
      </c>
    </row>
    <row r="59">
      <c r="A59" s="4" t="inlineStr">
        <is>
          <t>Stock-based compensation</t>
        </is>
      </c>
      <c r="B59" s="5" t="n">
        <v>7713</v>
      </c>
      <c r="C59" s="4" t="inlineStr">
        <is>
          <t xml:space="preserve"> </t>
        </is>
      </c>
      <c r="D59" s="5" t="n">
        <v>7713</v>
      </c>
      <c r="E59" s="4" t="inlineStr">
        <is>
          <t xml:space="preserve"> </t>
        </is>
      </c>
      <c r="F59" s="4" t="inlineStr">
        <is>
          <t xml:space="preserve"> </t>
        </is>
      </c>
    </row>
    <row r="60">
      <c r="A60" s="4" t="inlineStr">
        <is>
          <t>Issuance of common stock, net of shares withheld for tax (in shares)</t>
        </is>
      </c>
      <c r="B60" s="4" t="inlineStr">
        <is>
          <t xml:space="preserve"> </t>
        </is>
      </c>
      <c r="C60" s="5" t="n">
        <v>15000</v>
      </c>
      <c r="D60" s="4" t="inlineStr">
        <is>
          <t xml:space="preserve"> </t>
        </is>
      </c>
      <c r="E60" s="4" t="inlineStr">
        <is>
          <t xml:space="preserve"> </t>
        </is>
      </c>
      <c r="F60" s="4" t="inlineStr">
        <is>
          <t xml:space="preserve"> </t>
        </is>
      </c>
    </row>
    <row r="61">
      <c r="A61" s="4" t="inlineStr">
        <is>
          <t>Issuance of common stock, net of shares withheld for tax</t>
        </is>
      </c>
      <c r="B61" s="5" t="n">
        <v>28</v>
      </c>
      <c r="C61" s="6" t="n">
        <v>0</v>
      </c>
      <c r="D61" s="5" t="n">
        <v>28</v>
      </c>
      <c r="E61" s="4" t="inlineStr">
        <is>
          <t xml:space="preserve"> </t>
        </is>
      </c>
      <c r="F61" s="4" t="inlineStr">
        <is>
          <t xml:space="preserve"> </t>
        </is>
      </c>
    </row>
    <row r="62">
      <c r="A62" s="4" t="inlineStr">
        <is>
          <t>Repurchase of common stock (in shares)</t>
        </is>
      </c>
      <c r="B62" s="4" t="inlineStr">
        <is>
          <t xml:space="preserve"> </t>
        </is>
      </c>
      <c r="C62" s="5" t="n">
        <v>-763000</v>
      </c>
      <c r="D62" s="4" t="inlineStr">
        <is>
          <t xml:space="preserve"> </t>
        </is>
      </c>
      <c r="E62" s="4" t="inlineStr">
        <is>
          <t xml:space="preserve"> </t>
        </is>
      </c>
      <c r="F62" s="4" t="inlineStr">
        <is>
          <t xml:space="preserve"> </t>
        </is>
      </c>
    </row>
    <row r="63">
      <c r="A63" s="4" t="inlineStr">
        <is>
          <t>Repurchase of common stock</t>
        </is>
      </c>
      <c r="B63" s="5" t="n">
        <v>-50451</v>
      </c>
      <c r="C63" s="6" t="n">
        <v>-8</v>
      </c>
      <c r="D63" s="4" t="inlineStr">
        <is>
          <t xml:space="preserve"> </t>
        </is>
      </c>
      <c r="E63" s="5" t="n">
        <v>-50443</v>
      </c>
      <c r="F63" s="4" t="inlineStr">
        <is>
          <t xml:space="preserve"> </t>
        </is>
      </c>
    </row>
    <row r="64">
      <c r="A64" s="4" t="inlineStr">
        <is>
          <t>Dividends declared</t>
        </is>
      </c>
      <c r="B64" s="6" t="n">
        <v>-10868</v>
      </c>
      <c r="C64" s="4" t="inlineStr">
        <is>
          <t xml:space="preserve"> </t>
        </is>
      </c>
      <c r="D64" s="4" t="inlineStr">
        <is>
          <t xml:space="preserve"> </t>
        </is>
      </c>
      <c r="E64" s="5" t="n">
        <v>-10868</v>
      </c>
      <c r="F64" s="4" t="inlineStr">
        <is>
          <t xml:space="preserve"> </t>
        </is>
      </c>
    </row>
    <row r="65">
      <c r="A65" s="4" t="inlineStr">
        <is>
          <t>Balance at end of period (in shares) at Mar. 28, 2025</t>
        </is>
      </c>
      <c r="B65" s="5" t="n">
        <v>33651162</v>
      </c>
      <c r="C65" s="5" t="n">
        <v>33650000</v>
      </c>
      <c r="D65" s="4" t="inlineStr">
        <is>
          <t xml:space="preserve"> </t>
        </is>
      </c>
      <c r="E65" s="4" t="inlineStr">
        <is>
          <t xml:space="preserve"> </t>
        </is>
      </c>
      <c r="F65" s="4" t="inlineStr">
        <is>
          <t xml:space="preserve"> </t>
        </is>
      </c>
    </row>
    <row r="66">
      <c r="A66" s="4" t="inlineStr">
        <is>
          <t>Balance at end of period at Mar. 28, 2025</t>
        </is>
      </c>
      <c r="B66" s="6" t="n">
        <v>1410420</v>
      </c>
      <c r="C66" s="6" t="n">
        <v>337</v>
      </c>
      <c r="D66" s="6" t="n">
        <v>517228</v>
      </c>
      <c r="E66" s="6" t="n">
        <v>922732</v>
      </c>
      <c r="F66" s="6" t="n">
        <v>-298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From External Customers by Product Category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701725</v>
      </c>
      <c r="C4" s="6" t="n">
        <v>792911</v>
      </c>
      <c r="D4" s="6" t="n">
        <v>1363322</v>
      </c>
      <c r="E4" s="6" t="n">
        <v>1591392</v>
      </c>
    </row>
    <row r="5">
      <c r="A5" s="4" t="inlineStr">
        <is>
          <t>Electrical</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492670</v>
      </c>
      <c r="C7" s="5" t="n">
        <v>590811</v>
      </c>
      <c r="D7" s="5" t="n">
        <v>958025</v>
      </c>
      <c r="E7" s="5" t="n">
        <v>1184471</v>
      </c>
    </row>
    <row r="8">
      <c r="A8" s="4" t="inlineStr">
        <is>
          <t>Electrical | Metal Electrical Conduit and Fitting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11866</v>
      </c>
      <c r="C10" s="5" t="n">
        <v>147697</v>
      </c>
      <c r="D10" s="5" t="n">
        <v>214071</v>
      </c>
      <c r="E10" s="5" t="n">
        <v>286936</v>
      </c>
    </row>
    <row r="11">
      <c r="A11" s="4" t="inlineStr">
        <is>
          <t>Electrical | Electrical Cable &amp; Flexible Condui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24991</v>
      </c>
      <c r="C13" s="5" t="n">
        <v>114634</v>
      </c>
      <c r="D13" s="5" t="n">
        <v>234457</v>
      </c>
      <c r="E13" s="5" t="n">
        <v>230327</v>
      </c>
    </row>
    <row r="14">
      <c r="A14" s="4" t="inlineStr">
        <is>
          <t>Electrical | Plastic Pipe and Conduit</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60464</v>
      </c>
      <c r="C16" s="5" t="n">
        <v>233713</v>
      </c>
      <c r="D16" s="5" t="n">
        <v>323026</v>
      </c>
      <c r="E16" s="5" t="n">
        <v>477554</v>
      </c>
    </row>
    <row r="17">
      <c r="A17" s="4" t="inlineStr">
        <is>
          <t>Electrical | Other Electrical product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5349</v>
      </c>
      <c r="C19" s="5" t="n">
        <v>94767</v>
      </c>
      <c r="D19" s="5" t="n">
        <v>186471</v>
      </c>
      <c r="E19" s="5" t="n">
        <v>189654</v>
      </c>
    </row>
    <row r="20">
      <c r="A20" s="4" t="inlineStr">
        <is>
          <t>Safety &amp; Infrastructure</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09055</v>
      </c>
      <c r="C22" s="5" t="n">
        <v>202100</v>
      </c>
      <c r="D22" s="5" t="n">
        <v>405297</v>
      </c>
      <c r="E22" s="5" t="n">
        <v>406921</v>
      </c>
    </row>
    <row r="23">
      <c r="A23" s="4" t="inlineStr">
        <is>
          <t>Safety &amp; Infrastructure | Mechanical Pipe</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0530</v>
      </c>
      <c r="C25" s="5" t="n">
        <v>88866</v>
      </c>
      <c r="D25" s="5" t="n">
        <v>136789</v>
      </c>
      <c r="E25" s="5" t="n">
        <v>173364</v>
      </c>
    </row>
    <row r="26">
      <c r="A26" s="4" t="inlineStr">
        <is>
          <t>Safety &amp; Infrastructure | Other Safety &amp; Infrastructure products</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38525</v>
      </c>
      <c r="C28" s="6" t="n">
        <v>113234</v>
      </c>
      <c r="D28" s="6" t="n">
        <v>268508</v>
      </c>
      <c r="E28" s="6" t="n">
        <v>233557</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 Narrative (Details) - USD ($) $ in Thousands</t>
        </is>
      </c>
      <c r="B1" s="2" t="inlineStr">
        <is>
          <t>3 Months Ended</t>
        </is>
      </c>
      <c r="D1" s="2" t="inlineStr">
        <is>
          <t>6 Months Ended</t>
        </is>
      </c>
    </row>
    <row r="2">
      <c r="B2" s="2" t="inlineStr">
        <is>
          <t>Mar. 28, 2025</t>
        </is>
      </c>
      <c r="C2" s="2" t="inlineStr">
        <is>
          <t>Mar. 29, 2024</t>
        </is>
      </c>
      <c r="D2" s="2" t="inlineStr">
        <is>
          <t>Mar. 28, 2025</t>
        </is>
      </c>
      <c r="E2" s="2" t="inlineStr">
        <is>
          <t>Mar.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127733</v>
      </c>
      <c r="C4" s="6" t="n">
        <v>0</v>
      </c>
      <c r="D4" s="6" t="n">
        <v>127733</v>
      </c>
      <c r="E4" s="6" t="n">
        <v>0</v>
      </c>
    </row>
    <row r="5">
      <c r="A5" s="4" t="inlineStr">
        <is>
          <t>HDPE Busines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sset impairment charges</t>
        </is>
      </c>
      <c r="B7" s="4" t="inlineStr">
        <is>
          <t xml:space="preserve"> </t>
        </is>
      </c>
      <c r="C7" s="4" t="inlineStr">
        <is>
          <t xml:space="preserve"> </t>
        </is>
      </c>
      <c r="D7" s="6" t="n">
        <v>127733</v>
      </c>
      <c r="E7" s="4" t="inlineStr">
        <is>
          <t xml:space="preserve"> </t>
        </is>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Apr. 30,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in dollars per share)</t>
        </is>
      </c>
      <c r="B4" s="7" t="n">
        <v>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Mar. 28,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Organization and Ownership Structure — Atkore Inc. (the “ Company ” , “ Atkore ” or “ AI ” ) is a leading manufacturer of Electrical products primarily for the non-residential construction and renovation markets and Safety &amp; Infrastructure solutions for the construction and industrial markets. Atkore was incorporated in the State of Delaware on November 4, 2010 under the name Atkore International Group, Inc. and changed its name to Atkore Inc. on February 16, 2021. As of March 28, 2025, Atkore was the sole stockholder of Atkore International Inc. ("AII"). The Electrical segment manufactures high quality products used in the construction of electrical power systems including conduit, cable, and installation accessories. This segment serves contractors, in partnership with the electrical wholesale channel. The Safety &amp; Infrastructure segment designs and manufactures solutions including metal framing, mechanical pipe, perimeter security, and cable management for the protection and reliability of critical infrastructure. These solutions are marketed to contractors, original equipment manufacturers and end users. Basis of Presentation — The accompanying unaudited condensed consolidated financial statements of the Company included herein have been prepared in accordance with accounting principles generally accepted in the United States of America ( “ GAAP ” ). These unaudited condensed consolidated financial statements have been prepared in accordance with the Company ’ s accounting policies and on the same basis as those consolidated financial statements included in the Company ’ s latest Annual Report on Form 10-K for the year ended September 30, 2024, filed with the U.S. Securities and Exchange Commission (the “ SEC ” ) on November 21, 2024, and should be read in conjunction with those consolidated financial statements and the notes thereto. Certain information and disclosures normally included in the Company ’ s annual financial statements prepared in accordance with GAAP have been condensed or omitted pursuant to the rules and regulations of the SEC. The unaudited condensed consolidated financial statements include the assets and liabilities used in operating the Company ’ 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Fiscal Periods — The Company has a fiscal year that ends on September 30. The Company ’ s fiscal quarters typically end on the last Friday in December, March and June as it follows a 4-5-4 calendar.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Recent Accounting Pronouncements A summary of recently adopted accounting guidance is as follows. Adoption dates are on the first day of the fiscal year indicated below, unless otherwise specified. ASU Description of ASU Impact to Atkore Adoption Date 2023-07 Segment Reporting (Topic 280); Improvements to Reportable Segment Disclosures The ASU requires companies to provide additional segment disclosures including disclosing title and position of the chief operating decision maker (“CODM”), disclosure of significant segment expenses provided to and reviewed by the CODM, and that public entities provide all annual disclosures about a reportable segment’s profit or loss and assets required by Topic 280 in interim periods. The Company will adopt the standard in fiscal 2025 and include the disclosures required by the ASU within the Segment Footnote of the annual report and quarterly reports beginning in fiscal 2026. 2025 2023-09 Income Taxes (Topic 740); Improvements to Income Tax Disclosures The ASU requires companies to provide additional tax disclosures including specific categories in the rate reconciliations and reconciling items that meet a quantitative threshold. Additional disclosures are also required for income tax paid and the disaggregation of domestic and foreign income tax expense. The Company will adopt the standard in fiscal 2026 and include the disclosures required by the ASU within the Income Tax Footnote of the annual report. 2026 2024-03 Income Statement - Reporting Comprehensive Income - Expense Disaggregation Disclosures (Subtopic 220-40) The ASU requires companies to disclose, in the notes to the financial statements, specified information about certain costs and expenses. The amendments in this update do not change or remove current expense disclosure requirements presented on the face of the income statement. However, the amendments require the disaggregation of certain expense captions into specified categories in the notes to financial statements and inclusion of certain current disclosures in the same tabular format as the other disaggregation requirements in the amendments. The Company will adopt the standard in fiscal 2028 and include the disclosures required by the ASU within the annual report and quarterly reports beginning in fiscal 2029. 202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28, 2025</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Under the Inflation Reduction Act of 2022 (“IRA”), the Company is eligible for tax credits related to the manufacturing and selling of components used in the solar energy industry. These tax credits are transferable under the IRA when they meet certain criteria. When credits do not meet the transferability criteria, the benefit is recognized within income tax expense in accordance with ASC 740, “Income Taxes.” Beginning in fiscal 2024, the Company has concluded that the credits generated are transferable. As such, the benefit of the solar energy tax credits is recognized as a reduction of cost of sales. The Company has contractual arrangements with certain customers to transfer a portion of the tax credits or to otherwise provide a rebate based on an agreed-upon value of the tax credits generated. Pursuant to such contractual arrangements, if the tax credits will be transferred to the customer, the Company identifies two separate performance obligations: (1) transfer the promised goods; and (2) transfer of the defined portion of the tax credits earned. The Company allocates the total value of these transactions between the two performance obligations. As a result of this allocation, the Company recognizes a reduction to revenue, similar to a rebate. For arrangements with no transfer of tax credits there is only a single performance obligation to transfer the promised goods and a rebate, which is recognized as a reduction of revenue, is granted based on the agreed-upon value of the tax credits generated. The solar energy tax credit receivable is recorded in Prepaid Expenses and Other Current Assets and the liability to transfer the defined portion of the tax credits or the economic value thereof is recorded in Customer Liabilities. For the six months ended March 28, 2025, the Company has recognized a reduction of revenue of $21,719 for the economic value of tax credits to be transferred and a benefit to cost of sales of $24,699. As of March 28, 2025, the Company had a liability of $10,573 for credits to be transferred or the value thereof. As of March 28, 2025, all activity related to the solar energy tax credits was within the Safety &amp; Infrastructure segment.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records its obligations related to these items within the Customer Liabilities line on the condensed consolidated balance sheets.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17, “Segment Information” for revenue disaggregated by geography and product categ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2:12:38Z</dcterms:created>
  <dcterms:modified xmlns:dcterms="http://purl.org/dc/terms/" xmlns:xsi="http://www.w3.org/2001/XMLSchema-instance" xsi:type="dcterms:W3CDTF">2025-05-05T22:12:41Z</dcterms:modified>
</cp:coreProperties>
</file>